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omprehensive Loss" sheetId="5" state="visible" r:id="rId5"/>
    <sheet xmlns:r="http://schemas.openxmlformats.org/officeDocument/2006/relationships" name="Statement Of Stockholders' Equi" sheetId="6" state="visible" r:id="rId6"/>
    <sheet xmlns:r="http://schemas.openxmlformats.org/officeDocument/2006/relationships" name="Statement Of Cash Flows" sheetId="7" state="visible" r:id="rId7"/>
    <sheet xmlns:r="http://schemas.openxmlformats.org/officeDocument/2006/relationships" name="Operations And Organiz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Equipment, Net" sheetId="12" state="visible" r:id="rId12"/>
    <sheet xmlns:r="http://schemas.openxmlformats.org/officeDocument/2006/relationships" name="Accounts Payable And Accrued Ex" sheetId="13" state="visible" r:id="rId13"/>
    <sheet xmlns:r="http://schemas.openxmlformats.org/officeDocument/2006/relationships" name="Deferred Research And Developme" sheetId="14" state="visible" r:id="rId14"/>
    <sheet xmlns:r="http://schemas.openxmlformats.org/officeDocument/2006/relationships" name="Other Liabilities" sheetId="15" state="visible" r:id="rId15"/>
    <sheet xmlns:r="http://schemas.openxmlformats.org/officeDocument/2006/relationships" name="Net Loss Per Common Sha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Mediation Settle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lect Quarterly Dat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arketable Securities (Tables)" sheetId="28" state="visible" r:id="rId28"/>
    <sheet xmlns:r="http://schemas.openxmlformats.org/officeDocument/2006/relationships" name="Prepaid Expenses And Other Cu29" sheetId="29" state="visible" r:id="rId29"/>
    <sheet xmlns:r="http://schemas.openxmlformats.org/officeDocument/2006/relationships" name="Equipment, Net (Tables)" sheetId="30" state="visible" r:id="rId30"/>
    <sheet xmlns:r="http://schemas.openxmlformats.org/officeDocument/2006/relationships" name="Accounts Payable And Accrued 31" sheetId="31" state="visible" r:id="rId31"/>
    <sheet xmlns:r="http://schemas.openxmlformats.org/officeDocument/2006/relationships" name="Other Liabilities (Tables)"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Warran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Select Quarterly Data (Tables)" sheetId="39" state="visible" r:id="rId39"/>
    <sheet xmlns:r="http://schemas.openxmlformats.org/officeDocument/2006/relationships" name="Operations And Organization (De"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Marketable Securities (Narrativ" sheetId="43" state="visible" r:id="rId43"/>
    <sheet xmlns:r="http://schemas.openxmlformats.org/officeDocument/2006/relationships" name="Marketable Securities (Schedule" sheetId="44" state="visible" r:id="rId44"/>
    <sheet xmlns:r="http://schemas.openxmlformats.org/officeDocument/2006/relationships" name="Prepaid Expenses And Other Cu45" sheetId="45" state="visible" r:id="rId45"/>
    <sheet xmlns:r="http://schemas.openxmlformats.org/officeDocument/2006/relationships" name="Equipment, Net (Details)" sheetId="46" state="visible" r:id="rId46"/>
    <sheet xmlns:r="http://schemas.openxmlformats.org/officeDocument/2006/relationships" name="Accounts Payable And Accrued 47" sheetId="47" state="visible" r:id="rId47"/>
    <sheet xmlns:r="http://schemas.openxmlformats.org/officeDocument/2006/relationships" name="Deferred Research And Develop48" sheetId="48" state="visible" r:id="rId48"/>
    <sheet xmlns:r="http://schemas.openxmlformats.org/officeDocument/2006/relationships" name="Other Liabilities (Narrative) (" sheetId="49" state="visible" r:id="rId49"/>
    <sheet xmlns:r="http://schemas.openxmlformats.org/officeDocument/2006/relationships" name="Other Liabilities (Schedule Of " sheetId="50" state="visible" r:id="rId50"/>
    <sheet xmlns:r="http://schemas.openxmlformats.org/officeDocument/2006/relationships" name="Net Loss Per Common Share (Deta" sheetId="51" state="visible" r:id="rId51"/>
    <sheet xmlns:r="http://schemas.openxmlformats.org/officeDocument/2006/relationships" name="Common Stock (Narrative) (Detai" sheetId="52" state="visible" r:id="rId52"/>
    <sheet xmlns:r="http://schemas.openxmlformats.org/officeDocument/2006/relationships" name="Common Stock (Summary Of Alloca" sheetId="53" state="visible" r:id="rId53"/>
    <sheet xmlns:r="http://schemas.openxmlformats.org/officeDocument/2006/relationships" name="Common Stock (Summary Of Issuan" sheetId="54" state="visible" r:id="rId54"/>
    <sheet xmlns:r="http://schemas.openxmlformats.org/officeDocument/2006/relationships" name="Common Stock (Schedule Of Stock" sheetId="55" state="visible" r:id="rId55"/>
    <sheet xmlns:r="http://schemas.openxmlformats.org/officeDocument/2006/relationships" name="Stock-Based Compensation (Narra" sheetId="56" state="visible" r:id="rId56"/>
    <sheet xmlns:r="http://schemas.openxmlformats.org/officeDocument/2006/relationships" name="Stock-Based Compensation (Summa" sheetId="57" state="visible" r:id="rId57"/>
    <sheet xmlns:r="http://schemas.openxmlformats.org/officeDocument/2006/relationships" name="Stock-Based Compensation (Sched" sheetId="58" state="visible" r:id="rId58"/>
    <sheet xmlns:r="http://schemas.openxmlformats.org/officeDocument/2006/relationships" name="Stock-Based Compensation (Sum59" sheetId="59" state="visible" r:id="rId59"/>
    <sheet xmlns:r="http://schemas.openxmlformats.org/officeDocument/2006/relationships" name="Stock-Based Compensation (Sum60" sheetId="60" state="visible" r:id="rId60"/>
    <sheet xmlns:r="http://schemas.openxmlformats.org/officeDocument/2006/relationships" name="Warrants (Narrative) (Details)" sheetId="61" state="visible" r:id="rId61"/>
    <sheet xmlns:r="http://schemas.openxmlformats.org/officeDocument/2006/relationships" name="Warrants (Summary Of Changes In" sheetId="62" state="visible" r:id="rId62"/>
    <sheet xmlns:r="http://schemas.openxmlformats.org/officeDocument/2006/relationships" name="Warrants (Schedule Of Fair Valu" sheetId="63" state="visible" r:id="rId63"/>
    <sheet xmlns:r="http://schemas.openxmlformats.org/officeDocument/2006/relationships" name="Warrants (Summary Of Shares Ind" sheetId="64" state="visible" r:id="rId64"/>
    <sheet xmlns:r="http://schemas.openxmlformats.org/officeDocument/2006/relationships" name="Warrants (Schedule Of Assumptio" sheetId="65" state="visible" r:id="rId65"/>
    <sheet xmlns:r="http://schemas.openxmlformats.org/officeDocument/2006/relationships" name="Warrants (Schedule Of Unrealize" sheetId="66" state="visible" r:id="rId66"/>
    <sheet xmlns:r="http://schemas.openxmlformats.org/officeDocument/2006/relationships" name="Mediation Settlement (Details)" sheetId="67" state="visible" r:id="rId67"/>
    <sheet xmlns:r="http://schemas.openxmlformats.org/officeDocument/2006/relationships" name="Income Taxes (Narrative) (Detai" sheetId="68" state="visible" r:id="rId68"/>
    <sheet xmlns:r="http://schemas.openxmlformats.org/officeDocument/2006/relationships" name="Income Taxes (Schedule Of Defer"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Fair Value Measurements (Schedu" sheetId="72" state="visible" r:id="rId72"/>
    <sheet xmlns:r="http://schemas.openxmlformats.org/officeDocument/2006/relationships" name="Fair Value Measurements (Reconc" sheetId="73" state="visible" r:id="rId73"/>
    <sheet xmlns:r="http://schemas.openxmlformats.org/officeDocument/2006/relationships" name="Select Quarterly Data (Details)"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43">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Entity Registrant Name</t>
  </si>
  <si>
    <t>REXAHN PHARMACEUTICALS, INC.</t>
  </si>
  <si>
    <t>Entity Central Index Key</t>
  </si>
  <si>
    <t>Current Fiscal Year End Date</t>
  </si>
  <si>
    <t>--12-31</t>
  </si>
  <si>
    <t>Entity Filer Category</t>
  </si>
  <si>
    <t>Accelerated Filer</t>
  </si>
  <si>
    <t>Document Fiscal Year Focus</t>
  </si>
  <si>
    <t>Document Fiscal Period Focus</t>
  </si>
  <si>
    <t>FY</t>
  </si>
  <si>
    <t>Entity Current Reporting Status</t>
  </si>
  <si>
    <t>Yes</t>
  </si>
  <si>
    <t>Entity Voluntary Filers</t>
  </si>
  <si>
    <t>No</t>
  </si>
  <si>
    <t>Entity Well-known Seasoned Issuer</t>
  </si>
  <si>
    <t>Trading Symbol</t>
  </si>
  <si>
    <t>rnn</t>
  </si>
  <si>
    <t>Entity Public Float</t>
  </si>
  <si>
    <t>Entity Common Stock, Shares Outstanding</t>
  </si>
  <si>
    <t>Balance Sheet - USD ($)</t>
  </si>
  <si>
    <t>Dec. 31, 2015</t>
  </si>
  <si>
    <t>Current Assets:</t>
  </si>
  <si>
    <t>Cash and cash equivalents</t>
  </si>
  <si>
    <t>Marketable securities</t>
  </si>
  <si>
    <t>Prepaid expenses and other current assets</t>
  </si>
  <si>
    <t>Total Current Assets</t>
  </si>
  <si>
    <t>Security Deposits</t>
  </si>
  <si>
    <t>Equipment, Net</t>
  </si>
  <si>
    <t>Total Assets</t>
  </si>
  <si>
    <t>Current Liabilities:</t>
  </si>
  <si>
    <t>Accounts payable and accrued expenses</t>
  </si>
  <si>
    <t>Deferred Research and Development Arrangement</t>
  </si>
  <si>
    <t>Other Liabilities</t>
  </si>
  <si>
    <t>Warrant Liabilities</t>
  </si>
  <si>
    <t>Total Liabilities</t>
  </si>
  <si>
    <t>Commitments and Contingencies (note 15)</t>
  </si>
  <si>
    <t xml:space="preserve"> </t>
  </si>
  <si>
    <t>Stockholders' Equity:</t>
  </si>
  <si>
    <t>Preferred stock, par value $0.0001, 100,000,000 authorized shares, none issued and outstanding</t>
  </si>
  <si>
    <t>Common stock, par value $0.0001, 500,000,000 authorized shares, 237,368,785 and 197,413,785 issued and outstanding</t>
  </si>
  <si>
    <t>Additional paid-in capital</t>
  </si>
  <si>
    <t>Accumulated other comprehensive loss</t>
  </si>
  <si>
    <t>Accumulated deficit</t>
  </si>
  <si>
    <t>Total Stockholders' Equity</t>
  </si>
  <si>
    <t>Total Liabilities and Stockholders' Equity</t>
  </si>
  <si>
    <t>Balance Sheet (Parenthetical) - $ / shares</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Dec. 31, 2014</t>
  </si>
  <si>
    <t>Statement Of Operations</t>
  </si>
  <si>
    <t>Revenues:</t>
  </si>
  <si>
    <t>Expenses:</t>
  </si>
  <si>
    <t>General and administrative</t>
  </si>
  <si>
    <t>Research and development</t>
  </si>
  <si>
    <t>Total Expenses</t>
  </si>
  <si>
    <t>Loss from Operations</t>
  </si>
  <si>
    <t>Other Income (Expense)</t>
  </si>
  <si>
    <t>Interest income</t>
  </si>
  <si>
    <t>Mediation settlement</t>
  </si>
  <si>
    <t>Unrealized gain (loss) on fair value of warrants</t>
  </si>
  <si>
    <t>Financing expense</t>
  </si>
  <si>
    <t>Total Other Income (Expense)</t>
  </si>
  <si>
    <t>Net Loss Before Provision for Income Taxes</t>
  </si>
  <si>
    <t>Provision for income taxes</t>
  </si>
  <si>
    <t>Net Loss</t>
  </si>
  <si>
    <t>Net loss per share, basic and diluted</t>
  </si>
  <si>
    <t>Weighted average number of shares outstanding, basic and diluted</t>
  </si>
  <si>
    <t>Statement Of Comprehensive Loss - USD ($)</t>
  </si>
  <si>
    <t>Statement Of Comprehensive Loss [Abstract]</t>
  </si>
  <si>
    <t>Unrealized gain (loss) on available-for-sale securities</t>
  </si>
  <si>
    <t>Comprehensive Loss</t>
  </si>
  <si>
    <t>Statement Of Stockholders' Equity - USD ($)</t>
  </si>
  <si>
    <t>Common Stock [Member]</t>
  </si>
  <si>
    <t>Additional Paid-in Capital [Member]</t>
  </si>
  <si>
    <t>Accumulated Deficit [Member]</t>
  </si>
  <si>
    <t>Treasury Stock [Member]</t>
  </si>
  <si>
    <t>Accumulated Other Comprehensive Loss [Member]</t>
  </si>
  <si>
    <t>Total</t>
  </si>
  <si>
    <t>Balance at Dec. 31, 2013</t>
  </si>
  <si>
    <t>Balance, shares at Dec. 31, 2013</t>
  </si>
  <si>
    <t>Issuance of common stock and units</t>
  </si>
  <si>
    <t>Issuance of common stock and units, Shares</t>
  </si>
  <si>
    <t>Stock issuance costs</t>
  </si>
  <si>
    <t>Common stock issued in exchange for services, value</t>
  </si>
  <si>
    <t>Common stock issued in exchange for services, shares</t>
  </si>
  <si>
    <t>Stock options exercised</t>
  </si>
  <si>
    <t>Stock options exercised, shares</t>
  </si>
  <si>
    <t>Shares surrendered for net stock option exercise</t>
  </si>
  <si>
    <t>Shares surrendered for net stock option exercise, Shares</t>
  </si>
  <si>
    <t>Stock warrants exercised</t>
  </si>
  <si>
    <t>Stock warrants exercised, shares</t>
  </si>
  <si>
    <t>Stock based compensation</t>
  </si>
  <si>
    <t>Other Comprehensive Income (Loss)</t>
  </si>
  <si>
    <t>Balance, shares at Dec. 31, 2014</t>
  </si>
  <si>
    <t>Balance at Dec. 31, 2014</t>
  </si>
  <si>
    <t>Retirement of treasury stock</t>
  </si>
  <si>
    <t>Retirement of treasury stock, shares</t>
  </si>
  <si>
    <t>Balance, shares at Dec. 31, 2015</t>
  </si>
  <si>
    <t>Balance at Dec. 31, 2015</t>
  </si>
  <si>
    <t>Balance, shares at Dec. 31, 2016</t>
  </si>
  <si>
    <t>Balance at Dec. 31, 2016</t>
  </si>
  <si>
    <t>Statement Of Cash Flows - USD ($)</t>
  </si>
  <si>
    <t>Cash Flows from Operating Activities:</t>
  </si>
  <si>
    <t>Adjustments to reconcile net loss to net cash used in operating activities:</t>
  </si>
  <si>
    <t>Compensatory stock</t>
  </si>
  <si>
    <t>Depreciation and amortization</t>
  </si>
  <si>
    <t>Amortization of premiums and discounts on marketable securities, net</t>
  </si>
  <si>
    <t>Stock-based compensation</t>
  </si>
  <si>
    <t>Amortization of deferred research and development</t>
  </si>
  <si>
    <t>Unrealized (gain) loss on fair value of warrants</t>
  </si>
  <si>
    <t>Amortization of deferred lease incentive</t>
  </si>
  <si>
    <t>Deferred lease expenses</t>
  </si>
  <si>
    <t>Changes in assets and liabilities:</t>
  </si>
  <si>
    <t>Prepaid expenses and other assets</t>
  </si>
  <si>
    <t>Net Cash Used in Operating Activities</t>
  </si>
  <si>
    <t>Cash Flows from Investing Activities:</t>
  </si>
  <si>
    <t>Restricted cash equivalents</t>
  </si>
  <si>
    <t>Purchase of equipment</t>
  </si>
  <si>
    <t>Purchase of marketable securities</t>
  </si>
  <si>
    <t>Redemption of marketable securities</t>
  </si>
  <si>
    <t>Net Cash Provided by (Used in) Investing Activities</t>
  </si>
  <si>
    <t>Cash Flows from Financing Activities:</t>
  </si>
  <si>
    <t>Issuance of common stock and units, net of issuance costs</t>
  </si>
  <si>
    <t>Proceeds from exercise of stock options</t>
  </si>
  <si>
    <t>Proceeds from exercise of stock warrants</t>
  </si>
  <si>
    <t>Net Cash Provided by Financing Activities</t>
  </si>
  <si>
    <t>Net Increase (Decrease) in Cash and Cash Equivalents</t>
  </si>
  <si>
    <t>Cash and Cash Equivalents - beginning of period</t>
  </si>
  <si>
    <t>Cash and Cash Equivalents - end of period</t>
  </si>
  <si>
    <t>Non-cash financing and investing activties:</t>
  </si>
  <si>
    <t>Warrants issued</t>
  </si>
  <si>
    <t>Warrant liability extinguishment from exercise of warrants</t>
  </si>
  <si>
    <t>Shares withheld for net stock option exercise</t>
  </si>
  <si>
    <t>Retirement of treausry stock</t>
  </si>
  <si>
    <t>Operations And Organization</t>
  </si>
  <si>
    <t>Operations And Organization [Abstract]</t>
  </si>
  <si>
    <t xml:space="preserve">1. Operations and Organization
Operations
Rexahn Pharmaceuticals, Inc. (the “Company,” ), a Delaware corporation, is a biopharmaceutical company whose principal operations are the discovery, development and commercialization of innovative treatments for cancer. The Company had an accumulated deficit of $ 115,024,209 at December 31 , 2016 and anticipates incurring losses through fiscal year 2017 and beyond. The Company has not yet generated commercial revenues and has funded its operating losses to date through the sale of shares of its common stock and warrants to purchase shares of its common stock, convertible debt, financings, interest income from cash, cash equivalents and marketable securities, and proceeds from reimbursed res earch and development costs. The Company believes that its cash, cash equivalents, and marketable securities, will be sufficient to cover its cash flow requirements for its current activities at least for the next 12 months from the date these financial statements were issued . Management believes it has the capability of managing the Company’s operations within existing cash available by focusing on select research and development activities, selecting projects in conjunction with potential financings and milestones, and efficiently managing its general and administrative affairs.
﻿ </t>
  </si>
  <si>
    <t>Summary Of Significant Accounting Policies</t>
  </si>
  <si>
    <t>Summary Of Significant Accounting Policies [Abstract]</t>
  </si>
  <si>
    <t xml:space="preserve">2. Summary of Significant Accounting Policies
﻿
a) Cash and Cash Equivalents
Cash and cash equivalents include cash on hand and short ‑term investments purchased with remaining maturities of three months or less at acquisition.
b) Marketable Securities
Marketable securities are considered “available-for-sale” in accordance with Financial Statement Accounting Board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the Company’s current operations.
c) Equipment
Equipment is stated at cost less accumulated depreciation. Depreciation, based on the lesser of the term of the lease or the estimated useful life of the assets, is provided as follows:
﻿
﻿
﻿
Life
Depreciation Method
﻿ Furniture and fixtures
7 years
straight line
﻿ Office equipment
5 years
straight line
﻿ Lab equipment
5 -7 years
straight line
﻿ Computer equipment
3 -5 years
straight line
﻿ Leasehold improvements
3 -5 years
straight line
﻿
d) Research and Development
Research and development costs are expensed as incurred. Research and development expenses consist primarily of third party service costs under research and development agreements, salaries and related personnel costs, including stock-based compensation, costs to acquire pharmaceutical products and product rights for development and amounts paid to contract research organizations, hospitals and laboratories for the provision of services and materials for drug development and clinical trials.
Costs incurred in obtaining the licensing rights to technology in the research and development stage that have no alternative future uses and are for unapproved product compounds are expensed as incurred.
e)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f) Fair Value of Financial Instruments
The carrying amounts reported in the accompanying financial statements for cash and cash equivalents, prepaid expenses and other assets, and accounts payable and accrued expenses approximate fair value because of the short ‑term maturity of these financial instruments. The fair value of warrant liabilities is discussed in Note 12, the fair value of marketable securities and certain other assets and liabilities is discussed in Note 16.
g) Income Taxes
The Company accounts for income taxes in accordance with ASC 740, “Income Taxes”. Deferred tax assets and liabilities are recorded for differences between the financial statement and tax basis of the assets and liabilities that will result in taxable or deductible amounts in the future based on enacted tax laws and rates. ASC 740 requires that a valuation allowance be established when it is more likely than not that all portions of a deferred tax asset will not be realized. A review of all positive and negative evidence needs to be considered, including a company’s current and past performance, the market environment in which the company operates, length of carryback and carryforward periods and existing contracts that will result in future profits. Income tax expense is recorded for the amount of income tax payable or refundable for the period, increased or decreased by the change in deferred tax assets and liabilities during the period.
As a result of the Company’s significant cumulative losses, the Company determined that it was appropriate to establish a valuation allowance for the full amount of deferred tax assets.
The calculation of the Company’s tax liabilities involves the inherent uncertainty associated with the application of complex tax laws. The Company is subject to examination by various taxing authorities. The Company believes that, as a result of its loss carryforward sustained to date, any examination would result in a reduction of its net operating losses rather than a tax liability. As such, the Company has not provided for any additional taxes that would be estimated under ASC 740.
h) Stock- Based Compensation
In accordance with ASC 718, “Stock Compensation,” compensation costs related to share-based payment transactions, including employee stock options, are to be recognized in the financial statements. In addition, the Company adheres to the guidance set forth within Securities and Exchange Commission (“SEC”) Staff Accounting Bulletin (“SAB”) No. 107, which provides the Staff’s views regarding the interaction between ASC 718 and certain SEC rules and regulations, and provides interpretations with respect to the valuation of share-based payments for public companies.
i) Concentration of Credit Risk
ASC 825, “Financial Instruments,” requires disclosure of any significant off balance sheet risk and credit risk concentration. The Company does not have significant off ‑balance sheet risk or credit concentration. The Company maintains cash and cash equivalents with major financial institutions. From time to time the Company has funds on deposit with commercial banks that exceed federally insured limits. The balances are insured by the Federal Deposit Insurance Corporation up to $250,000. At December 31, 2016 , the Company’s uninsured cash balance was $ 11,078,473 . Management does not consider this to be a significant credit risk as the banks are large, established financial institutions.
j ) Reclassification
Certain amounts in the prior year’s financial statements have been reclassified to conform to the current year presentation with no material effect on the financial statements.
k) Recent Accounting Pronouncements Affecting the Company
﻿
Revenue from Contracts with Customers
﻿
In May 2014, the FASB issued Accounting Standards Update (“ASU”) 2014-09, “Revenue from Contracts with Customers,” a comprehensive new revenue recognition standard that will supersede nearly all existing revenue recognition guidance under U.S. GAAP.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s the effective date of ASU 2014-09 by one year to December 15, 2017 for annual reporting periods beginning after that date and interim periods therein. Early adoption of the standard is permitted, but not before the original effective date of December 15, 2016. The Company is currently evaluating the impact that the adoption of this guidance will have on its financial statements and future operating results.
﻿
Disclosure of Uncertainties about an Entity’s Ability to Continue as a Going Concern
﻿
In August 2014, the FASB issued ASU 2014-15, “Disclosure of Uncertainties about an Entity’s Ability to Continue as a Going Concern,” which requires management to perform interim and annual assessments as to the entity’s ability to continue as a going concern and provides related disclosure guidance. ASU 2014-15 is effective for reporting periods ending after December 15, 2016, with early adoption permitted. The Company adopted this pronouncement for the year ended December 31, 2016. This pronouncement did not have a material impact on its financial statements.
﻿
Leases
﻿
In February 2016, the FASB issued ASU 2016-02, “Leases,” which requires an entity to recognize assets and liabilities arising from leases on the balance sheet and to provide additional disclosures about leasing arrangements. ASU 2016-02 will be effective for reporting periods beginning after December 15, 2018, with early adoption permitted. The Company is currently evaluating the impact the adoption of this guidance will have on its financial statements.
﻿
Compensation-Stock Compensation
﻿
In March 2016, the FASB issued ASU 2016-09, “Compensation-Stock Compensation: Improvements to Employee Share Based Payment Accounting,” which includes multiple provisions intended to simplify various aspects of accounting for share-based payments. The guidance is effective for reporting periods beginning after December 15, 2016, with early adoption permitted. The Company is currently evaluating the impact the adoption of this guidance will have on its financial statements.
﻿
﻿
﻿
﻿ </t>
  </si>
  <si>
    <t>Marketable Securities</t>
  </si>
  <si>
    <t>Marketable Securities [Abstract]</t>
  </si>
  <si>
    <t xml:space="preserve">﻿
3 . Marketable Securities
The following table shows the Company’s marketable securities’ adjusted cost, gross unrealized gains and losses, and fair value by significant investment category as of December 31, 2016 and 2015:
﻿
﻿
﻿
﻿
December 31, 2016
﻿
Cost
Gross Unrealized
Gross Unrealized
Fair
﻿
Basis
Gains
Losses
Value
﻿ Certificates of Deposit
$ 720,000
$ 197
$
-
$ 720,197
﻿ Commercial Paper
3,987,424
-
(1,684)
3,985,740
﻿ Corporate Bonds
4,035,805
-
(4,635)
4,031,170
﻿ Total Marketable Securities
$ 8,743,229
$ 197
$ (6,319)
$ 8,737,107
﻿
﻿
December 31, 2015
﻿
Cost
Gross Unrealized
Gross Unrealized
Fair
﻿
Basis
Gains
Losses
Value
﻿ Certificates of Deposit
$ 6,240,000
$ 571
$ (5,575)
$ 6,234,996
﻿ Commercial Paper
2,981,307
-
(3,737)
2,977,570
﻿ Corporate Bonds
4,036,820
-
(9,300)
4,027,520
﻿ Total Marketable Securities
$ 13,258,127
$ 571
$ (18,612)
$ 13,240,086
﻿
﻿
The Company typically invests in highly-rated securities, with the primary objective of minimizing the potential risk of principal loss. As of December 31, 2016, the Company had four investments of commercial paper with a fair value of $ 3,985,740 and unrealized losses of $ 1,684 , and four corporate bonds with a fair value of $ 4,031,170 and unrealized losses of $ 4,635 , all of which have been unrealized losses for less than 12 months. The Company does not intend to sell its marketable securities in an unrealized loss position. Based upon the Company’s securities’ fair value relative to the cost, high ratings, and volatility of fair value, the Company considers the declines in market value of its marketable securities to be temporary in nature and does not consider any of its investments other-than-temporarily impaired, and anticipates that it will recover the entire amortized cost basis.
﻿
As of December 31, 2016, all of the Company’s marketable securities are expected to mature in less than one year. </t>
  </si>
  <si>
    <t>Prepaid Expenses And Other Current Assets</t>
  </si>
  <si>
    <t>Prepaid Expenses and Other Current Assets [Abstract]</t>
  </si>
  <si>
    <t>Prepaid Expenses and Other Current Assets</t>
  </si>
  <si>
    <t xml:space="preserve">4 . Prepaid Expenses and Other Current Assets
﻿
﻿
﻿
﻿
December 31,
December 31,
﻿
2016
2015
﻿
﻿ Deposits on contracts
$ 179,476
$ 501,170
﻿ Prepaid expenses and other current assets
429,041
720,648
﻿
﻿
$ 608,517
$ 1,221,818
Deposits on contracts consist of deposits on research and development contracts for services that had not been incurred as of the balance sheet date. Prepaid expenses and o ther assets include prepaid general and administrative expense s, such as insurance, rent , investor relations fees and compensatory stock issued for services not yet incurred as of the balance sheet date. </t>
  </si>
  <si>
    <t>Equipment, Net [Abstract]</t>
  </si>
  <si>
    <t>5. Equipment, Net
﻿
﻿
﻿
﻿
December 31,
December 31,
﻿
2016
2015
﻿
﻿ Furniture and fixtures
$ 78,794
$ 78,794
﻿ Office and computer equipment
113,932
105,266
﻿ Lab equipment
431,650
431,650
﻿ Leasehold improvements
133,762
133,762
﻿
﻿ Total equipment
758,138
749,472
﻿ Less: Accumulated depreciation and amortization
(669,488)
(636,572)
﻿
﻿ Net carrying amount
$ 88,650
$ 112,900</t>
  </si>
  <si>
    <t>Accounts Payable And Accrued Expenses</t>
  </si>
  <si>
    <t>Accounts Payable And Accrued Expenses [Abstract]</t>
  </si>
  <si>
    <t xml:space="preserve">6 . Accounts Payable and Accrued Expenses
﻿
﻿
﻿
﻿
﻿
December 31,
December 31,
﻿
2016
2015
﻿
﻿ Trade payables
$ 430,013
$ 774,543
﻿ Accrued expenses
141,190
92,752
﻿ Accrued research and development contract costs
499,889
1,515,151
﻿ Payroll liabilities
811,408
278,852
﻿
﻿
$ 1,882,500
$ 2,661,298
﻿ </t>
  </si>
  <si>
    <t>Deferred Research And Development Arrangements</t>
  </si>
  <si>
    <t>Deferred Research And Development Arrangements [Abstract]</t>
  </si>
  <si>
    <t xml:space="preserve">7 . Deferred Research and Development Arrangements
Rexgene Biotech Co., Ltd.
In 2003, the Company entered into a collaborative research agreement with Rexgene Biotech Co., Ltd. (“Rexgene”), a shareholder. Rexgene is engaged in the development of pharmaceutical products in Asia and has agreed to assist the Company with the research, development and clinical trials necessary for registration of the Company’s drug candidate Archexin in Asia. This agreement provides Rexgene with exclusive rights to license, sublicense, make, have made, use, sell and import Archexin in Asia. In accordance with the agreement, Rexgene paid the Company a one-time fee of $ 1, 500,000 in 2003. The agreement terminates at the later of 20 years or the term of the patent. The amortization reduces research and development expenses for the periods presented.
The Company is using 20 years as its basis for recognition and accordingly research and devel opment expenses were reduced by $75,000 for each of the years ended December 31, 2016, 2015 and 2014. The remaining $ 450 ,000 and $ 525,000 to be amortized at December 31, 2016 and 2015 , respectively, are reflected as a deferred resea rch and development arrangement on the balance sheet. The payment from Rexgene is being used in the cooperative funding of the costs of development of Archexin. Royalties of 3 % of net sales of licensed products will become payable by Rexgene to the Company on a quarterly basis once commercial sales of Archexin begin in Asia. The product is still under development and commercial sales in Asia are not expec ted to begin until at least 2018 . Under the terms of the agreement, Rexgene does not pay royalties on the Company’s net sales outside of Asia.
Teva Pharmaceutical Industries, Ltd.
The Company previously had an arrangement with Teva Pharmaceutical Industries Limited (“Teva”) where Teva provided funds for the pre-clinical development of RX-3117. The proceeds received from Teva were recorded as restricted cash and as a deferred research and development arrangement on the balance sheet. Costs paid for the development of RX-3117 reduced the deferred research and development arrangement and therefore were not an expense in the Company’s statement of operations. During the year ended December 31, 2014, $1 58,630 was reduced from deferred research and development arrangements. As of December 31, 2014, there were no proceeds remaining, and therefore, no deferred research and development liability relating to Teva.
﻿ </t>
  </si>
  <si>
    <t>Other Liabilities [Abstract]</t>
  </si>
  <si>
    <t>8 . Other Liabilities
﻿
Deferred Lease Incentive
﻿
In accordance with the Company’s office lease agreement, as amended and furth er discussed in Note 15 , the Company has been granted leasehold improvement allowances from the lessor to be used for the construction cost of improvements to the leased property, which included architectural and engineering fees, government agency plan check, permit and other fees, sales and use taxes, testing and inspection costs and telephone and data cabling and wiring in the premises. The Company accounted for the benefit of the leasehold improvement allowance as a reduction of rental expense over the term of the office lease.
The following table sets forth the cumulative deferred lease incentive:
﻿
﻿
﻿
﻿
December 31,
December 31,
﻿
2016
2015
﻿
﻿ Deferred lease incentive
$ 154,660
$ 154,660
﻿ Less accumulated amortization
(123,551)
(111,108)
﻿
﻿ Balance
$ 31,109
$ 43,552
Deferred Office Lease Expense
The lease agreement , as amended, provided for an initial annual base rent with annual increases over the following six years. The Company recognizes rental expense on a straight-line basis over the term of the lease, which resulted in a deferred rent liability of $ 48,095 and $ 60,468 as of December 31, 2016 and 2015 , respectively.</t>
  </si>
  <si>
    <t>Net Loss Per Common Share</t>
  </si>
  <si>
    <t>Net Loss Per Common Share [Abstract]</t>
  </si>
  <si>
    <t xml:space="preserve">9 . Net Loss per Common Share
Basic loss per common share is computed by dividing net loss by the weighted average number of shares of common stock outstanding for the period. Diluted loss per common share is computed by dividing net loss by the weighted average number of shares of common stock outstanding, plus the number of common share equivalents that would be dilutive. As of December 31, 2016, 2015 and 2014, there were s tock options and warrants to acquire, in the aggregate, 71,427,262 , 39,082,886 , and 2 4,606,677 shares of the Company’s common stock, respectively, that are potentially dilutive. However, diluted loss per share for all periods presented is the same as basic loss per share because the inclusion of common share equivalents would be anti-dilutive.
﻿ </t>
  </si>
  <si>
    <t>Common Stock</t>
  </si>
  <si>
    <t>Common Stock [Abstract]</t>
  </si>
  <si>
    <t>10 . Common Stock
The following transactions occurred during the years ended December 31, 2016, 2015 and 2014:
Public Offerings
January 2014
On January 21, 2014, the Company closed on a registered direct public offering of 19,047,620 shares of common stock and warrants to purchase up to 4,761,905 shares of common stock. The common stock and warrants were sold in units, consisting of a share of common stock and a warrant to purchase 0.25 shares of common stock, at a price of $1.05 per unit, and the warrants have an exercise price of $1.28 per share. The total gross proceeds of the offering were $20,000,001 . The warrants issued became exercisable beginning six months and one day after the closing date, will remain exercisable until the five-year anniversary of the closing date, and were recorded as liabilities at fair value.
A summary of the allocation of the proceeds of the offering is shown below:
﻿
﻿
﻿ Gross Proceeds:
$ 20,000,001
﻿
﻿ Allocated to warrant liabilities:
3,691,429
﻿ Allocated to common stock and additional paid-in capital
16,308,572
﻿
﻿ Total allocated gross proceeds:
$ 20,000,001
The closing costs of $1,365,754 consisted of placement agent and other professional fees. Based upon the estimated fair value of the stock and warrants in the units, the Company allocated $206,172 to financing expense and $1,159,582 as stock issuance costs.
November 2015
On November 12, 2015, the Company closed on a registered direct public offering of 16,666,667 shares of common stock and warrants to purchase up to 12,500,000 shares of common stock. The common stock and warrants were sold in units, consisting of a share of common stock and a warrant to purchase 0.75 shares of common stock, at a price of $0.42 per unit, and the warrants have an exercise price of $0.53 per share. The total gross proceeds of the offering were $7,000,000 . The warrants issued became exercisable beginning six months after the closing date, will remain exercisable until the five-year anniversary of the initial exercise date, and were recorded as liabilities at fair value.
A summary of the allocation of the proceeds of the offering is shown below:
﻿
﻿
﻿ Gross Proceeds:
$ 7,000,000
﻿
﻿ Allocated to warrant liabilities:
2,792,500
﻿ Allocated to common stock and additional paid-in capital
4,207,500
﻿
﻿ Total allocated gross proceeds:
$ 7,000,000
The closing costs of $740,323 included 833,333 warrants valued at $174,417 and $565,906 for placement agent and other fees. Based upon the estimated fair value of the stock and warrants in the units, the Company allocated $211,116 to financing expense and $529,207 as stock issuance costs.
March 2016
On March 2, 2016, the Company closed on a registered direct public offering of 15,625,000 shares of common stock and warrants to purchase up to 11,718,750 shares of common stock. The common stock and warrants were sold in units, consisting of a share of common stock and a warrant to purchase 0.75 shares of common stock, at a price of $0. 32 per unit, with an exercise price for the warrants of $0. 42 per share . The total gross proceeds of the offering were $5,000,000 . The issued warrants issued became exercisable beginning six months after the closing date, will remain exercisable until the five-year anniversary of the initial exercise date, and were recorded as liabilities at fair value.
A summary of the allocation of the proceeds of the offering is shown below:
﻿
﻿
﻿
﻿ Gross Proceeds:
$ 5,000,000
﻿
﻿ Allocated to warrant liabilities:
2,419,922
﻿ Allocated to common stock and additional paid-in capital
2,580,078
﻿
﻿ Total allocated gross proceeds:
$ 5,000,000
The closing costs of $ 575,751 included 78 1,250 warrants valued at $15 5,938 and $ 419,813 for placement agent and other fees. Based upon the estimated fair value of the stock and warrants in the units, the Company allocated $1 69,887 to financing expense and $ 405,864 as stock issuance costs.
September 2016
On September 19, 2016, the Company closed on a registered direct public offering of 24,000,000 shares of common stock and warrants to purchase up to 18,000,000 shares of common stock. The common stock and warrants were sold in units, consisting of a share of common stock and a warrant to purchase 0.75 shares of common stock, at a price of $0. 25 per unit, with an exercise price for the warrants of $0. 30 per share . The total gross proceeds of the offering were $6,000,000 . The warrants issued will become exercisable beginning six months after the closing date, and will remain exercisable until the five-year anniversary of the initial exercise date, and were recorded as liabilities at fair value.
A summary of the allocation of the proceeds of the offering is shown below:
﻿
﻿
﻿
﻿ Gross Proceeds:
$ 6,000,000
﻿
﻿ Allocated to warrant liabilities:
1,671,120
﻿ Allocated to common stock and additional paid-in capital
4,328,880
﻿
﻿ Total allocated gross proceeds:
$ 6,000,000
The closing costs of $575,09 4 included 1,440,000 warrants valued at $117, 130 and $457,96 4 for placement agent and other fees. Based upon the estimated fair value of the stock and warrants in the units, the Company allocated $143,203 to financing expense and $431,891 as stock issuance costs.
At Market Offering
On March 16, 2015, the Company entered into an at market issuance sales agreement (the “Sales Agreement”) with MLV &amp; Co. LLC (“MLV”) pursuant to which the Company may issue and sell shares of its common stock having an aggregate offering price of up to $40 million from time to time, at its option, through MLV as its sales agent, subject to certain terms and conditions. Any shares sold will be sold pursuant to the Company’s effective shelf registration statement on Form S-3 (File No. 333-196255), as supplemented by a prospectus supplement dated March 16, 2015. The Company will pay MLV a commission of 3.0% of the gross proceeds of the sale of any shares sold through MLV. For the year ended December 31, 2015, the Company sold 1,407,072 shares of common stock pursuant to the Sales Agreement for $1,042,573 in gross proceeds at a weighted average price of $0.7410 per share. Net proceeds to the Company were $1,005,715 after deducting commissions and other transaction costs. Pursuant to the securities purchase agreement entered into in connection with the Company’s registered direct offering that closed on September 19, 2016, the Company is prohibited from selling any additional shares under the Sales Agreement.
Compensatory Shares
The Company has issued restricted shares to vendors in exchange for services. The table below summarizes the shares issued and the related market value:
﻿
﻿
﻿
For the Year Ended December 31,
﻿
2016
2015
2014
﻿ Compensatory shares issued
330,000
150,000
400,000
﻿ Aggregate market value
$ 97,649
$ 102,000
$ 409,000
﻿
Stock Option and Stock Warrant Exercises
The table below summarizes stock options and stock warrants exercised:
﻿
﻿
﻿
For the Year Ended December 31,
﻿
2016
2015
2014
﻿ Stock Option Exercises
﻿ Number of shares issued
-
889,428
448,693
﻿ Total cash received
$
-
$ 708,617
$ 258,955
﻿
﻿ Stock Warrant Exercises
﻿ Number of shares issued
-
47,300
11,738,220
﻿ Total cash received
$
-
$ 22,325
$ 5,947,268
Treasury Stock Transactions
On April 14, 2014, an option holder exercised stock options by a net exercise. The Company withheld 99,010 shares in treasury as payment for the $100,000 aggregate exercise price.
On December 3, 2015, the Company retired 113,215 shares of treasury stock with an aggregate purchase price of $128,410 .</t>
  </si>
  <si>
    <t>Stock-Based Compensation</t>
  </si>
  <si>
    <t>Stock-Based Compensation [Abstract]</t>
  </si>
  <si>
    <t>11. Stock- Based Compensation
As of December 31, 2016, the Company had 16 ,900,415 options outstanding.
At the Company’s Annual Meeting of the Stockholders held on June 10, 2013, the Company’s stockholders voted to approve the Rexahn Pharmaceuticals, Inc. 2013 Stock Option Plan (the “2013 Plan”). Under the 2013 Plan, the Company grants stock options to key employees, directors and consultants of the Company. A total of 17,000,000 shares of common stock have been reserved for issuance pursuant to the 2013 Plan. As of December 31, 2016 , there were 12,461,915 options outstanding under the 2013 Plan , and 4,530,585 sha res were available for issuance.
On August 5, 2003, the Company established a stock option plan (the “2003 Plan”). Under the 2003 Plan, the Company granted stock options to key employees, directors and consultants of the Company. With the adoption of the 2013 Plan, no new stock options may be issued under the 2003 Plan, but previously issued options under the 2003 Plan remain outstanding until their expiration. As of December 31, 2016 , there were 4,318,500 outstanding options under the 2003 Plan.
In March 2016, the Company granted to a third party an option to purchase up to 120,000 shares of the Company’s common stock. Of the Company’s outstanding options as of December 31, 2016, these were the only options that were not issued pursuant to the 2013 Plan or the 2003 Plan.
At the Company’s Annual Meeting of the Stockholders held on June 9, 2016, the Company’s stockholders voted to approve an amendment to the 2013 Plan, including to provide for awards of restricted stock and restricted stock units. As of December 31, 2016, no awards of restricted stock or restricted stock units had been granted
For the majority of the grants to employees, the vesting period is either i) 30% , 30% and 40% on the first , second and third anniversaries, of the grant date, respectively, or ii) 25% each on the first four anniversaries. Options expire between five and ten years from the date of grant. For grants to non-employee consultants of the Company, the vesting period is between one and three years, subject to the fulfillment of certain conditions in the individual stock agreements, or 100% upon the occurrence of certain events specified in the individual stock agreements.
Accounting for Awards
S tock option compensation expense is the estimated fair value of options granted amortized on a straight-line basis over the requisite vesting service period for t he entire portion of the award. Total stock- based compensat ion recognized by the Company for the years ended December 31, 2016, 2015 and 2014 is as follows:
﻿
﻿
﻿
﻿
﻿
For the Year Ended December 31,
﻿
2016
2015
2014
﻿ Statement of operations line item:
﻿ General and administrative
$ 905,911
$ 665,063
$ 457,128
﻿ Research and development
503,577
372,616
151,667
﻿
﻿ Total
$ 1,409,488
$ 1,037,679
$ 608,795
Summary of Stock Option Transactions
There were 5,926,391 stock options granted at exercise prices ranging from $0. 18 to $0.37 with an aggregate fair value of $1, 156,273 during the year ended December 31, 2016. There were 4,201,316 stock options granted at exercise prices ranging from $0. 54 to $0.89 with an aggregate fair value of $1, 994,893 during the year ended December 31, 2015. There were 2,528,499 stock options granted at exercise prices ranging from $0. 68 to $1.35 with an aggregate fair value of $1, 737,087 during the year ended December 31, 2014.
The fair value of options at the date of grant was estimated using the Black-Scholes option pricing model. The Company took into consideration guidance under ASC 718, “Compensation-Stock Compensation” and Staff Accounting Bulletin No. 107 (“ SAB 107 ”) when reviewing and updating assumptions.
Significant assumptions are determined as follows:
Expected Term -t he expected term was estimated using the simplif ied method whereby the expected term equals the arithmetic average of the vesting term and the original contractual term of the option.
Volatility -historical trading volatility of the Company’s stock on the date of grant for a period consistent with the expected term.
Risk-Free Interest Rate -t he risk-free interest rate is based on the zero-coupon U.S. Treasury instruments on the date of grant with a maturity date consistent with the expected term of the Company’s stock option grants.
Expected Dividend -t o date, the Company has not declared or paid any cash dividends and do not have any plans to do so in the future. Therefore, the Company used an expected dividend yield of zero.
﻿
The assumptions made in calculating the fair values of options are as follows:
﻿
﻿
﻿
﻿
Year Ended December 31,
﻿
2016
2015
2014
﻿ Black-Scholes assumptions
﻿ Expected dividend yield 0
% 0
% 0
%
﻿ Expected volatility 31-75
% 72-80
% 92-96
%
﻿ Risk free interest rate
0.8 -1.4
%
1.2 -1.7
%
1.5 -1.8
%
﻿ Expected term (in years)
2 -6 years
5 -6 years
5 years
﻿
T he following table summarizes share-based transactions:
﻿
﻿
﻿
﻿
Number of Options
Weighted Average Exercise Price
Weighted Average Remaining Contractual Term
Aggregate Intrinsic Value
﻿ Outstanding, January 1, 2016 12,590,982
$ 0.83
6.8 years
$ 26,500
﻿ Granted 5,926,391
0.31
﻿ Exercised
-
-
﻿ Expired (730,000)
1.37
﻿ Cancelled (886,958)
0.89
﻿
﻿ Outstanding, December 31, 2016 16,900,415
$ 0.62
7.3 years
$
-
﻿ Exercisable, December 31, 2016 7,929,179
$ 0.78
5.8 years
$
-
﻿
﻿
There were no stock options exercised during the year ended December 31, 2016. The total intrinsic value of the options ex ercised was $99,895 and $115,528 for the years ended December 31, 2015 and 2014, respectively. The weighted average fair value of the options granted was $0.20 , $0.47 , and $ 0.69 for the years ended December 31 , 2016, 2015 and 2014 , respectively.
A summary of the Company’s unvested options as of December 31, 2016 and changes during the year ended December 31, 2016 is presented below:
﻿
﻿
﻿
﻿
2016
﻿
Number of Options
Weighted Average Fair Value at Grant Date
﻿ Unvested at January 1, 2016 5,888,432
$ 0.51
﻿ Granted 5,926,391
$ 0.20
﻿ Vested (2,625,254)
$ 0.46
﻿ Cancelled (218,333)
$ 0.41
﻿
﻿ Unvested at December 31, 2016 8,971,236
$ 0.32
As of December 31, 20 16 there was $1,882,605 of total unrecognized compensation cost related to unvested stock options, which is expected to be recognized over a weighted average vesting period of 2. 0 years.</t>
  </si>
  <si>
    <t>Warrants</t>
  </si>
  <si>
    <t>Warrants [Abstract]</t>
  </si>
  <si>
    <t xml:space="preserve">12 . Warrants
As of December 31, 2016 , warrants to purchase 54,526,847 shares were outstanding, having exercise prices ranging from $ 0.30 to $ 1. 28 and expiration dates ranging from December 4, 2017 to March 19, 20 22 .
﻿
﻿
﻿
﻿
2016
2015
﻿
Number of warrants
Weighted average exercise price
Number of warrants
Weighted average exercise price
﻿ Balance, January 1 26,491,904
$ 0.80
13,205,871
$ 1.07
﻿ Issued during the period 31,940,000
$ 0.35
13,333,333
$ 0.53
﻿ Exercised during the period
-
$
- (47,300)
$ 0.47
﻿ Expired during the period (3,905,057)
$ 1.37
-
$
-
﻿
﻿ Balance, December 31 54,526,847
$ 0.49
26,491,904
$ 0.80
At December 31, 2016 the weighted average remaining contractual life of the outstanding warrants was 4. 3 years .
﻿
The warrants issued to investors in the December 2012, November 2015, March 2016, September 2016, and previous offerings contain a provision for net cash settlement in the event that there is a fundamental transaction (contractually defined as a merger, sale of substantially all assets, tender offer or share exchange). If a fundamental transaction occurs in which the consideration issued consists principally of cash or stock in a non-public company, then the warrant holder has the option to receive cash, equal to the fair value of the remaining unexercised portion of the warrant. Due to this contingent redemption provision, the warrants require liability classification in accordance with ASC 480 and are recorded at fair value. The warrants issued to investors in the July 2013, October 2013 and January 2014 offerings contain a fundamental transaction provision, but the warrant holders only have an option as to the type of consideration received if the holders of common stock receive an option as to their consideration. In addition, the warrants issued in the December 2012, July 2013, October 2013, January 2014, November 2015, March 2016, September 2016 and previous offerings contain a cashless exercise provision that is exercisable only in the event that a registration statement is not effective. That provision may not be operative if an effective registration statement is not available because an exemption under the U.S. securities laws may not be available to issue unregistered shares. As a result, net cash settlement may be required, and the warrants require liability classification.
﻿
ASC 820 provides requirements for disclosure of liabilities that are measured at fair value on a recurring basis in periods subsequent to the initial recognition. Fair values for warrants we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 free interest rates were used. These intervals allow the Lattice model to project outcomes along specific paths that consider volatilities and risk free rates that would be more likely in an early exercise scenario.
Significant assumptions are determined as follows:
Trading market values —Published trading market values;
Exercise price —Stated exercise price;
Term —Remaining contractual term of the warrant;
Volatility —Historical trading volatility for periods consistent with the remaining terms; and
Risk-free rate —Yields on zero coupon government securities with remaining terms consistent with the remaining terms of the warrants.
﻿
Due to the fundamental transaction provision, which could provide for early redemption of the warrants, the model also considered the probability the Company would enter into a fundamental transaction during the remaining term of the warrant. Because the Company is not yet achieving positive cash flow, management believes the probability of a fundamental transaction occurring over the term of the warrant is unlikely and therefore estimates the probability of entering into a fundamental transaction to be 5% . For valuation purposes, the Company also assumed that if such a transaction did occur, it was more likely to occur towards the end of the term of the warrants.
﻿
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
The following table summarizes the fair value of the warrants as of the respecti ve balance sheet dates:
﻿
﻿
﻿
﻿
Fair Value as of:
﻿ Warrant Issuance:
December 31, 2016
December 31, 2015
﻿ Expired Warrants
$
-
$ 2,590
﻿ December 2012 Investor Warrants
49
9,818
﻿ July 2013 Investor Warrants
2,060
121,420
﻿ October 2013 Investor Warrants
3,708
169,349
﻿ January 2014 Investor Warrants
714
131,476
﻿ November 2015 Investor Warrants
260,500
2,169,375
﻿ November 2015 Placement Agent Warrants
13,542
135,135
﻿ March 2016 Investor Warrants
358,945
-
﻿ March 2016 Placement Agent Warrants
21,320
-
﻿ September 2016 Investor Warrants
854,640
-
﻿ September 2016 Placement Agent Warrants
57,888
-
﻿ Total:
$ 1,573,366
$ 2,739,163
The following table summarizes the number of shares indexed to the warrants as of the respective balance sheet dates:
﻿
﻿
﻿
﻿
Number of Shares indexed as of:
﻿ Warrant Issuance
December 31, 2016
December 31, 2015
﻿ Expired Warrants
- 3,905,057
﻿ December 2012 Investor Warrants
174,300
174,300
﻿ July 2013 Investor Warrants
2,000,000
2,000,000
﻿ October 2013 Investor Warrants
2,317,309
2,317,309
﻿ January 2014 Investor Warrants
4,761,905
4,761,905
﻿ November 2015 Investor Warrants
12,500,000
12,500,000
﻿ November 2015 Placement Agent Warrants
833,333
833,333
﻿ March 2016 Investor Warrants
11,718,750
-
﻿ March 2016 Placement Agent Warrants
781,250
-
﻿ September 2016 Investor Warrants
18,000,000
-
﻿ September 2016 Placement Agent Warrants
1,440,000
-
﻿ Total:
54,526,847
26,491,904
The assumptions used in calculating the fair values of the warrants are as follows:
﻿
﻿
﻿
December 31, 2016
December 31, 2015
﻿ Trading market prices
$ 0.14
$ 0.36
﻿ Estimated future volatility
104
%
105
%
﻿ Dividend
-
-
﻿ Estimated future risk-free rate
1.06 -2.44
%
0.82 -2.38
%
﻿ Equivalent volatility
51-60
%
44-65
%
﻿ Equivalent risk-free rate
0.59 -1.25
%
0.22 -1.11
%
﻿
Changes in the fair value of the warrant liabilities, carried at fair value, as reported as “unrealized gain (loss) on fair value of warrants” in the statement of operations:
﻿
﻿
﻿
﻿
﻿
For the Year Ended December 31,
﻿
2016
2015
2014
﻿ Expired Warrants
$ 2,590
$ 458,439
$ (1,059,400)
﻿ December 2012 Investor Warrants
9,769
70,856
(4,120,103)
﻿ July 2013 Investor Warrants
119,360
666,894
(1,272,731)
﻿ October 2013 Investor Warrants
165,641
780,407
(940,100)
﻿ January 2014 Investor Warrants
130,762
1,347,724
2,212,227
﻿ November 2015 Investor Warrants
1,908,875
623,125
-
﻿ November 2015 Placement Agent Warrants
121,593
39,282
-
﻿ March 2016 Investor Warrants
2,060,977
-
-
﻿ March 2016 Placement Agent Warrants
134,617
-
-
﻿ September 2016 Investor Warrants
816,480
-
-
﻿ September 2016 Placement Agent Warrants
59,243
-
-
﻿ Total:
$ 5,529,907
$ 3,986,727
$ (5,180,107)
﻿ </t>
  </si>
  <si>
    <t>Mediation Settlement</t>
  </si>
  <si>
    <t>Mediation Settlement [Abstract]</t>
  </si>
  <si>
    <t xml:space="preserve">13 . Mediation Settlement
I n connection with the process of seeking patent protection for Supinoxin in Japan, the Company had filed a patent application including claims covering Supinoxin with the Japanese Patent Office (“JPO”) for examination. The JPO initially agreed that the claims covering the compound for Supinoxin were allowable, but as a result of a mistake in the patent application filing as prepared and submitted by the Company’s Japanese patent attorney and incomplete review by the JPO’s patent examiner, the JPO issued a decision to grant a patent with claims that did not include Supinoxin’s chemical structure. The Company appealed this decision with the JPO to request withdrawal of the decision to grant so that the correct claims would be allowed, but the JPO refused to withdraw its decision. As a result, and in accordance with Japanese law and procedure for appealing patent application decisions, the Company has filed a lawsuit against the JPO in Tokyo District Court to cause the JPO to reverse its decision to grant the errant patent and to allow a patent that includes claims covering Supinoxin. The patent application at issue remains pending subject to the outcome of this action. While the composition of matter patent on Supinoxin structure remains pending in Japan, the Company either has already or will have protection in Japan from its issued and pending patents on formulation, method of use, and method of manufacturing as well as from market exclusivity period.
On December 19, 2016, the Company entered into a binding settlement arrangement with the Company’s Japanese patent attorney in which the Japanese patent attorney agreed to pay a one-time settlement JPY 210,000,000 , or $1,770,658 , in exchange for the Company agreeing not to bring any future claims on account of this patent filing. The settlement payment was received by the Company by December 31, 2016. </t>
  </si>
  <si>
    <t>Income Taxes</t>
  </si>
  <si>
    <t>Income Taxes [Abstract]</t>
  </si>
  <si>
    <t xml:space="preserve">14 . Income Taxes
No provision for federal and state inc ome taxes was required for the years ended December 31 , 2016, 2015 and 2014 due to the Company’s operating losses and increased deferred tax asset valuation allowance. At December 31 , 2016 and 2015, the Company had unused net operating loss carry-forwards of approximately $111,605,000 and $98,954,000 , respec tively, which expire at various dates through 203 6 . Some of this amount may be subject to annual limitations under certain provisions of the Internal Revenue Code related to “changes in ownership.”
As of December 31, 2016 and 2015 , the deferred tax assets related to the aforementioned carry-forwards have been fully offset by valuation allowances, because significant utilization of such amounts is not presently expected in the foreseeable future.
Deferred tax assets and valuation allowances consist of:
﻿
﻿
﻿
﻿
December 31,
December 31,
﻿
2016
2015
﻿
﻿ Net Operating Loss Carryforwards
$ 43,526,000
$ 38,592,000
﻿ Stock Compensation Expense
1,968,000
1,891,000
﻿ Book tax differences on assets and liabilities
547,000
380,000
﻿ Valuation Allowance
(46,041,000)
(40,863,000)
﻿
﻿ Net Deferred Tax Assets
$
-
$
-
The Company files income tax returns in the U.S. federal and Maryland state jurisdictions. Tax years for fis cal 2013 through 2016 are open and potentially subject to examination by the federal and Maryland state taxing authorities. </t>
  </si>
  <si>
    <t>Commitments And Contingencies</t>
  </si>
  <si>
    <t>Commitments And Contingencies [Abstract]</t>
  </si>
  <si>
    <t xml:space="preserve">15 . Commitments and Contingencies
a) The Company has contracted with various vendors for resear ch and development services, the t erms which require payments over the term of the agreement s , usually ranging from two to 36 months. The costs to be incurred are estimated and are subject to revision. As of December 31, 2016, the total estimated cost to complete t hese agreements was approximately $ 4,960,000 . All of these agreements may be terminated by either party upon appropriate notice as stipulated in the respective agreements.
b ) On June 22, 2009, the Company entered into a License Agreement with Korea Research Institute of Chemical Technology (“KRICT”) to acquire the rights to all inte llectual property related to quinoxaline-p iperazine derivatives that were synthesized under a Joint Research Agreement. The initial license fee was $ 100,000 , all of which was paid as of December 31, 2009. The agreement with KRICT calls for a one-time milestone payment of $ 1,000,000 within 30 days after the first achievement of marketing approval of the first commercial product arising out of or in connection with the use of KRICT’s intellectual properties. As of December 31, 2016 , the milestone has not occurred.
c ) Office Space Lease
On June 7, 2013 , the Company signe d the first amendment to its comm ercial lease agreement for 5,466 square feet of office space in Rockville, Maryland. Under the lease agreement, the Company pays its allocable portion of real estate taxes and common area operating charges.
On July 26, 2014 the Company entered into the second amendment to the lease agreement. According to the terms of this amendment, the Company leased an additional 1,637 square feet of office space, beg inning on September 1, 2014 and ending on August 31, 2015. The Company subsequently renewed the lease for this space for additional one -year terms, beginning on September 1, 2015 and 2016.
Rent paid under the Company’s lease during the years ended December 31, 2016, 2015, and 2014 was $205,324 , $202,529 and $155,057 , respectively.
Prior Laboratory Lease
On August 26, 2014 and June 24, 2013, the Company signed one -year renewals to use laboratory space commencing on July 1, 2014 and 2013, respectively. The lease required monthly rental payments of $4,554 . Rent paid under the Company’s lease during the years ended December 31, 2015, and 2014 was $ 27,324 and $ 54,648 , respectively .
Current Laboratory Lease
On April 20, 2015, the Company signed a five -year lease agreement for 2,552 square feet of laboratory space commencing on July 1, 2015 and ending on June 30, 2020. Under the lease agreement, the Company pays its allocable portio n of real estate taxes and common area operating charges. Rent paid under this lease during the years ended December 31, 2016 and 2015 was $62,167 and $30,624 , respectively.
Future rental payments over the next five years for all leases are as follows:
﻿
﻿
﻿ For the year ending December 31:
2017
255,731
﻿
2018
233,923
﻿
2019
152,955
﻿
2020
34,468
﻿
﻿
Total
$ 677,077
﻿
﻿
d ) The Company has established a 401(k) plan for its employees. The Company has elected to match 100% of the first 3% of an employee’s compensation plus 50% of an additional 2% of the employee’s deferral. Expense related to this matching contribution aggregated to $113,204 , $121,519 and $91,241 for the years ended December 31 , 2016, 2 015 and 2014 respectively.
e ) In July 2013, the Company entered into an exclusive license agreement with the University of Maryland, Baltimore for a novel drug delivery platform, Nano-Polymer Drug Conjugate Systems. RX-21101 is the Company’s first drug candidate utilizing this platform. The agreement requires the Company to make payments to the University of Maryland if RX-21101 or any products from the licensed delivery platform achieve development milestones. As of December 31, 2016, no development milestones have occurred.
f ) In October 2013, the Company signed an exclusive license agreement with the Ohio State Innovation Foundation, for a novel oligonucleotide drug delivery platform, Lipid-Coated Albumin Nanoparticle. The agreement requires the Company to make payments to the Ohio State Innovation Foundation or any products from the licensed delivery platform achieve development milestones. As of December 31, 2016, no development milestones have occurred. </t>
  </si>
  <si>
    <t>Fair Value Measurements</t>
  </si>
  <si>
    <t>Fair Value Measurements [Abstract]</t>
  </si>
  <si>
    <t xml:space="preserve">1 6 . Fair Value Measurement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
The three levels are described below:
﻿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following tables present assets and liabilities that are measured at fair value on a recurring basis and are categorized using the fair value hierarchy. There have been no changes in the methodologies used at December 31, 2016 and 2015.
﻿
﻿
﻿
﻿ Fair Value Measurements at December 31, 2016
﻿
Total
Level 1
Level 2
Level 3
﻿ Assets:
﻿ Certificates of Deposit
$ 720,197
$
-
$ 720,197
$
-
﻿ Commercial Paper
3,985,740
-
3,985,740
-
﻿ Corporate Bonds
4,031,170
-
4,031,170
-
﻿ Total Assets:
$ 8,737,107
$
-
$ 8,737,107
$
-
﻿
﻿ Liabilities:
﻿ Warrant Liabilities
$ 1,573,366
-
-
$ 1,573,366
﻿
﻿
﻿
﻿
Fair Value Measurements at December 31, 2015
﻿
Total
Level 1
Level 2
Level 3
﻿ Assets:
﻿ Certificates of Deposit
$ 6,234,996
$
-
$ 6,234,996
$
-
﻿ Commercial Paper
2,977,570
-
2,977,570
-
﻿ Corporate Bonds
4,027,520
-
4,027,520
-
﻿ Total Assets:
$ 13,240,086
$
-
$ 13,240,086
$
-
﻿
﻿ Liabilities:
﻿ Warrant Liabilities
$ 2,739,163
-
-
$ 2,739,163
﻿
The fair value of the Company’s Level 2 marketable securities is determined by using quoted prices from independent pricing services that use market data for comparable securities in active or inactive markets. A variety of data inputs, including benchmark yields, interest rates, known historical trades and broker dealer quotes are using with pricing models to determine the quoted prices.
﻿
The fair value methodology for the warrant liabilities is disclosed in Note 1 2 .
﻿
The carrying amounts reported in the financial statements for cash and cash equivale nts (Level 1), prepaid expenses and other assets , and accounts payable and accrued expenses approximate fair value because of the short term maturity of these financial instruments.
﻿
The following table sets forth a reconciliation of changes in the years ended December 31, 2016 and 2015 in the fair value of the liabilities classified as L evel 3 in the fair value hierarchy:
﻿
﻿
﻿
﻿
﻿
Warrant Liabilities
﻿ Balance at January 1, 2016
$ 2,739,163
﻿ Additions
4,364,110
﻿ Unrealized gains, net
(5,529,907)
﻿ Transfers out of level 3
-
﻿ Balance at December 31, 2016
$ 1,573,366
﻿
﻿
﻿
﻿
Warrant Liabilities
﻿ Balance at January 1, 2015
$ 3,768,351
﻿ Additions
2,966,917
﻿ Unrealized gains, net
(3,986,727)
﻿ Transfers out of level 3
(9,378)
﻿ Balance at December 31, 2015
$ 2,739,163
Additions consist of the fair value of warrant liabilities up on issuance. Transfers out of L evel 3 for warrant liabilities consist of warrant exercises, where the liability is converted to additional paid-in capital upon exercise. The Company’s policy is to recognize transfers in and transfers out as of the actual date of the event or change in circumstance that caused the transfer. </t>
  </si>
  <si>
    <t>Select Quarterly Data</t>
  </si>
  <si>
    <t>Select Quarterly Data [Abstract]</t>
  </si>
  <si>
    <t xml:space="preserve">1 7 . Select Quarterly Data (Unaudited)
﻿
﻿
﻿
﻿
2016
﻿
For the Quarter Ended
﻿
March 31
June 30
September 30
December 31
﻿ Revenues
$
-
$
-
$
-
$
-
﻿ Expenses
4,863,981
3,912,782
3,717,575
3,919,047
﻿ Loss from Operations
(4,863,981)
(3,912,782)
(3,717,575)
(3,919,047)
﻿ Other Income, net
714,939
2,146,958
850,579
3,393,564
﻿ Net Loss
$ (4,149,042)
$ (1,765,824)
$ (2,866,996)
$ (525,483)
﻿ Net Loss per share, basic and diluted
$ (0.02)
$ (0.01)
$ (0.01)
$ (0.00)
﻿
﻿
2015
﻿
For the Quarter Ended
﻿
March 31
June 30
September 30
December 31
﻿ Revenues
$
-
$
-
$
-
$
-
﻿ Expenses
4,417,708
4,819,940
4,658,555
4,367,233
﻿ Loss from Operations
(4,417,708)
(4,819,940)
(4,658,555)
(4,367,233)
﻿ Other Income, net
145,997
1,585,780
632,025
1,515,078
﻿ Net Loss per share
$ (4,271,711)
$ (3,234,160)
$ (4,026,530)
$ (2,852,155)
﻿ Net Loss per share, basic and diluted
$ (0.02)
$ (0.02)
$ (0.02)
$ (0.02)
﻿ </t>
  </si>
  <si>
    <t>Subsequent Events</t>
  </si>
  <si>
    <t>Subsequent Events [Abstract]</t>
  </si>
  <si>
    <t xml:space="preserve">﻿
1 8. Subsequent Events
﻿
S ince December 31, 2016, the Company granted 3,905,600 stock options and restricted stock units to officers, employees and consultants.
﻿
﻿
﻿
﻿
﻿ </t>
  </si>
  <si>
    <t>Summary Of Significant Accounting Policies (Policies)</t>
  </si>
  <si>
    <t>Cash and Cash Equivalents</t>
  </si>
  <si>
    <t xml:space="preserve">a) Cash and Cash Equivalents
Cash and cash equivalents include cash on hand and short ‑term investments purchased with remaining maturities of three months or less at acquisition. </t>
  </si>
  <si>
    <t xml:space="preserve">b) Marketable Securities
Marketable securities are considered “available-for-sale” in accordance with Financial Statement Accounting Board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the Company’s current operations. </t>
  </si>
  <si>
    <t>Equipment</t>
  </si>
  <si>
    <t xml:space="preserve">c) Equipment
Equipment is stated at cost less accumulated depreciation. Depreciation, based on the lesser of the term of the lease or the estimated useful life of the assets, is provided as follows:
﻿
﻿
﻿
Life
Depreciation Method
﻿ Furniture and fixtures
7 years
straight line
﻿ Office equipment
5 years
straight line
﻿ Lab equipment
5 -7 years
straight line
﻿ Computer equipment
3 -5 years
straight line
﻿ Leasehold improvements
3 -5 years
straight line
﻿ </t>
  </si>
  <si>
    <t>Research and Development</t>
  </si>
  <si>
    <t xml:space="preserve">d) Research and Development
Research and development costs are expensed as incurred. Research and development expenses consist primarily of third party service costs under research and development agreements, salaries and related personnel costs, including stock-based compensation, costs to acquire pharmaceutical products and product rights for development and amounts paid to contract research organizations, hospitals and laboratories for the provision of services and materials for drug development and clinical trials.
Costs incurred in obtaining the licensing rights to technology in the research and development stage that have no alternative future uses and are for unapproved product compounds are expensed as incurred. </t>
  </si>
  <si>
    <t>Use of Estimates</t>
  </si>
  <si>
    <t xml:space="preserve">e)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si>
  <si>
    <t>Fair Value of Financial Instruments</t>
  </si>
  <si>
    <t xml:space="preserve">f) Fair Value of Financial Instruments
The carrying amounts reported in the accompanying financial statements for cash and cash equivalents, prepaid expenses and other assets, and accounts payable and accrued expenses approximate fair value because of the short ‑term maturity of these financial instruments. The fair value of warrant liabilities is discussed in Note 12, the fair value of marketable securities and certain other assets and liabilities is discussed in Note 16. </t>
  </si>
  <si>
    <t xml:space="preserve">g) Income Taxes
The Company accounts for income taxes in accordance with ASC 740, “Income Taxes”. Deferred tax assets and liabilities are recorded for differences between the financial statement and tax basis of the assets and liabilities that will result in taxable or deductible amounts in the future based on enacted tax laws and rates. ASC 740 requires that a valuation allowance be established when it is more likely than not that all portions of a deferred tax asset will not be realized. A review of all positive and negative evidence needs to be considered, including a company’s current and past performance, the market environment in which the company operates, length of carryback and carryforward periods and existing contracts that will result in future profits. Income tax expense is recorded for the amount of income tax payable or refundable for the period, increased or decreased by the change in deferred tax assets and liabilities during the period.
As a result of the Company’s significant cumulative losses, the Company determined that it was appropriate to establish a valuation allowance for the full amount of deferred tax assets.
The calculation of the Company’s tax liabilities involves the inherent uncertainty associated with the application of complex tax laws. The Company is subject to examination by various taxing authorities. The Company believes that, as a result of its loss carryforward sustained to date, any examination would result in a reduction of its net operating losses rather than a tax liability. As such, the Company has not provided for any additional taxes that would be estimated under ASC 740. </t>
  </si>
  <si>
    <t xml:space="preserve">h) Stock- Based Compensation
In accordance with ASC 718, “Stock Compensation,” compensation costs related to share-based payment transactions, including employee stock options, are to be recognized in the financial statements. In addition, the Company adheres to the guidance set forth within Securities and Exchange Commission (“SEC”) Staff Accounting Bulletin (“SAB”) No. 107, which provides the Staff’s views regarding the interaction between ASC 718 and certain SEC rules and regulations, and provides interpretations with respect to the valuation of share-based payments for public companies. </t>
  </si>
  <si>
    <t>Concentration of Credit Risk</t>
  </si>
  <si>
    <t xml:space="preserve">i) Concentration of Credit Risk
ASC 825, “Financial Instruments,” requires disclosure of any significant off balance sheet risk and credit risk concentration. The Company does not have significant off ‑balance sheet risk or credit concentration. The Company maintains cash and cash equivalents with major financial institutions. From time to time the Company has funds on deposit with commercial banks that exceed federally insured limits. The balances are insured by the Federal Deposit Insurance Corporation up to $250,000. At December 31, 2016 , the Company’s uninsured cash balance was $ 11,078,473 . Management does not consider this to be a significant credit risk as the banks are large, established financial institutions. </t>
  </si>
  <si>
    <t>Reclassification</t>
  </si>
  <si>
    <t xml:space="preserve">j) Reclassification
Certain amounts in the prior year’s financial statements have been reclassified to conform to the current year presentation with no material effect on the financial statements. </t>
  </si>
  <si>
    <t>Recent Accounting Pronouncements Affecting the Company</t>
  </si>
  <si>
    <t xml:space="preserve">k) Recent Accounting Pronouncements Affecting the Company
﻿
Revenue from Contracts with Customers
﻿
In May 2014, the FASB issued Accounting Standards Update (“ASU”) 2014-09, “Revenue from Contracts with Customers,” a comprehensive new revenue recognition standard that will supersede nearly all existing revenue recognition guidance under U.S. GAAP.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s the effective date of ASU 2014-09 by one year to December 15, 2017 for annual reporting periods beginning after that date and interim periods therein. Early adoption of the standard is permitted, but not before the original effective date of December 15, 2016. The Company is currently evaluating the impact that the adoption of this guidance will have on its financial statements and future operating results.
﻿
Disclosure of Uncertainties about an Entity’s Ability to Continue as a Going Concern
﻿
In August 2014, the FASB issued ASU 2014-15, “Disclosure of Uncertainties about an Entity’s Ability to Continue as a Going Concern,” which requires management to perform interim and annual assessments as to the entity’s ability to continue as a going concern and provides related disclosure guidance. ASU 2014-15 is effective for reporting periods ending after December 15, 2016, with early adoption permitted. The Company adopted this pronouncement for the year ended December 31, 2016. This pronouncement did not have a material impact on its financial statements.
﻿
Leases
﻿
In February 2016, the FASB issued ASU 2016-02, “Leases,” which requires an entity to recognize assets and liabilities arising from leases on the balance sheet and to provide additional disclosures about leasing arrangements. ASU 2016-02 will be effective for reporting periods beginning after December 15, 2018, with early adoption permitted. The Company is currently evaluating the impact the adoption of this guidance will have on its financial statements.
﻿
Compensation-Stock Compensation
﻿
In March 2016, the FASB issued ASU 2016-09, “Compensation-Stock Compensation: Improvements to Employee Share Based Payment Accounting,” which includes multiple provisions intended to simplify various aspects of accounting for share-based payments. The guidance is effective for reporting periods beginning after December 15, 2016, with early adoption permitted. The Company is currently evaluating the impact the adoption of this guidance will have on its financial statements. </t>
  </si>
  <si>
    <t>Summary Of Significant Accounting Policies (Tables)</t>
  </si>
  <si>
    <t>Schedule Of Estimated Useful Lives</t>
  </si>
  <si>
    <t xml:space="preserve">﻿
﻿
Life
Depreciation Method
﻿ Furniture and fixtures
7 years
straight line
﻿ Office equipment
5 years
straight line
﻿ Lab equipment
5 -7 years
straight line
﻿ Computer equipment
3 -5 years
straight line
﻿ Leasehold improvements
3 -5 years
straight line
﻿ </t>
  </si>
  <si>
    <t>Marketable Securities (Tables)</t>
  </si>
  <si>
    <t>Schedule Of Cost And Fair Value Of Marketable Securities</t>
  </si>
  <si>
    <t xml:space="preserve">﻿
﻿
December 31, 2016
﻿
Cost
Gross Unrealized
Gross Unrealized
Fair
﻿
Basis
Gains
Losses
Value
﻿ Certificates of Deposit
$ 720,000
$ 197
$
-
$ 720,197
﻿ Commercial Paper
3,987,424
-
(1,684)
3,985,740
﻿ Corporate Bonds
4,035,805
-
(4,635)
4,031,170
﻿ Total Marketable Securities
$ 8,743,229
$ 197
$ (6,319)
$ 8,737,107
﻿
﻿
December 31, 2015
﻿
Cost
Gross Unrealized
Gross Unrealized
Fair
﻿
Basis
Gains
Losses
Value
﻿ Certificates of Deposit
$ 6,240,000
$ 571
$ (5,575)
$ 6,234,996
﻿ Commercial Paper
2,981,307
-
(3,737)
2,977,570
﻿ Corporate Bonds
4,036,820
-
(9,300)
4,027,520
﻿ Total Marketable Securities
$ 13,258,127
$ 571
$ (18,612)
$ 13,240,086
﻿ </t>
  </si>
  <si>
    <t>Prepaid Expenses And Other Current Assets (Tables)</t>
  </si>
  <si>
    <t>Schedule Of Prepaid Expenses And Other Current Assets</t>
  </si>
  <si>
    <t xml:space="preserve">﻿
﻿
﻿
December 31,
December 31,
﻿
2016
2015
﻿
﻿ Deposits on contracts
$ 179,476
$ 501,170
﻿ Prepaid expenses and other current assets
429,041
720,648
﻿
﻿
$ 608,517
$ 1,221,818
﻿ </t>
  </si>
  <si>
    <t>Equipment, Net (Tables)</t>
  </si>
  <si>
    <t>Schedule Of Equipment, Net</t>
  </si>
  <si>
    <t xml:space="preserve">﻿
﻿
﻿
December 31,
December 31,
﻿
2016
2015
﻿
﻿ Furniture and fixtures
$ 78,794
$ 78,794
﻿ Office and computer equipment
113,932
105,266
﻿ Lab equipment
431,650
431,650
﻿ Leasehold improvements
133,762
133,762
﻿
﻿ Total equipment
758,138
749,472
﻿ Less: Accumulated depreciation and amortization
(669,488)
(636,572)
﻿
﻿ Net carrying amount
$ 88,650
$ 112,900
﻿ </t>
  </si>
  <si>
    <t>Accounts Payable And Accrued Expenses (Tables)</t>
  </si>
  <si>
    <t>Schedule Of Accounts Payable And Accrued Expenses</t>
  </si>
  <si>
    <t xml:space="preserve">﻿
﻿
﻿
December 31,
December 31,
﻿
2016
2015
﻿
﻿ Trade payables
$ 430,013
$ 774,543
﻿ Accrued expenses
141,190
92,752
﻿ Accrued research and development contract costs
499,889
1,515,151
﻿ Payroll liabilities
811,408
278,852
﻿
﻿
$ 1,882,500
$ 2,661,298
﻿ </t>
  </si>
  <si>
    <t>Other Liabilities (Tables)</t>
  </si>
  <si>
    <t>Schedule Of Deferred Lease Incentive</t>
  </si>
  <si>
    <t xml:space="preserve">﻿
﻿
﻿
December 31,
December 31,
﻿
2016
2015
﻿
﻿ Deferred lease incentive
$ 154,660
$ 154,660
﻿ Less accumulated amortization
(123,551)
(111,108)
﻿
﻿ Balance
$ 31,109
$ 43,552
﻿ </t>
  </si>
  <si>
    <t>Common Stock (Tables)</t>
  </si>
  <si>
    <t>Summary Of Issuances</t>
  </si>
  <si>
    <t xml:space="preserve">﻿
﻿
For the Year Ended December 31,
﻿
2016
2015
2014
﻿ Compensatory shares issued
330,000
150,000
400,000
﻿ Aggregate market value
$ 97,649
$ 102,000
$ 409,000
﻿ </t>
  </si>
  <si>
    <t>Schedule Of Stock Option And Stock Warrant Exercises</t>
  </si>
  <si>
    <t xml:space="preserve">﻿
﻿
For the Year Ended December 31,
﻿
2016
2015
2014
﻿ Stock Option Exercises
﻿ Number of shares issued
-
889,428
448,693
﻿ Total cash received
$
-
$ 708,617
$ 258,955
﻿
﻿ Stock Warrant Exercises
﻿ Number of shares issued
-
47,300
11,738,220
﻿ Total cash received
$
-
$ 22,325
$ 5,947,268
﻿ </t>
  </si>
  <si>
    <t>January 21, 2014 Financing [Member]</t>
  </si>
  <si>
    <t>Summary Of Allocation Of Proceeds From Offering</t>
  </si>
  <si>
    <t xml:space="preserve">﻿
﻿ Gross Proceeds:
$ 20,000,001
﻿
﻿ Allocated to warrant liabilities:
3,691,429
﻿ Allocated to common stock and additional paid-in capital
16,308,572
﻿
﻿ Total allocated gross proceeds:
$ 20,000,001
﻿ </t>
  </si>
  <si>
    <t>November 12, 2015 Financing [Member]</t>
  </si>
  <si>
    <t xml:space="preserve">﻿
﻿ Gross Proceeds:
$ 7,000,000
﻿
﻿ Allocated to warrant liabilities:
2,792,500
﻿ Allocated to common stock and additional paid-in capital
4,207,500
﻿
﻿ Total allocated gross proceeds:
$ 7,000,000
﻿ </t>
  </si>
  <si>
    <t>March 2, 2016 Financing [Member]</t>
  </si>
  <si>
    <t xml:space="preserve">﻿
﻿
﻿ Gross Proceeds:
$ 5,000,000
﻿
﻿ Allocated to warrant liabilities:
2,419,922
﻿ Allocated to common stock and additional paid-in capital
2,580,078
﻿
﻿ Total allocated gross proceeds:
$ 5,000,000
﻿ </t>
  </si>
  <si>
    <t>September 19, 2016 Financing [Member]</t>
  </si>
  <si>
    <t xml:space="preserve">﻿
﻿
﻿ Gross Proceeds:
$ 6,000,000
﻿
﻿ Allocated to warrant liabilities:
1,671,120
﻿ Allocated to common stock and additional paid-in capital
4,328,880
﻿
﻿ Total allocated gross proceeds:
$ 6,000,000
﻿ </t>
  </si>
  <si>
    <t>Stock-Based Compensation (Tables)</t>
  </si>
  <si>
    <t>Summary Of Stock Compensation Expense</t>
  </si>
  <si>
    <t xml:space="preserve">﻿
﻿
﻿
﻿
For the Year Ended December 31,
﻿
2016
2015
2014
﻿ Statement of operations line item:
﻿ General and administrative
$ 905,911
$ 665,063
$ 457,128
﻿ Research and development
503,577
372,616
151,667
﻿
﻿ Total
$ 1,409,488
$ 1,037,679
$ 608,795
﻿ </t>
  </si>
  <si>
    <t>Schedule Of Assumptions Made In Calculating The Fair Value Of Options</t>
  </si>
  <si>
    <t xml:space="preserve">﻿
﻿
﻿
Year Ended December 31,
﻿
2016
2015
2014
﻿ Black-Scholes assumptions
﻿ Expected dividend yield 0
% 0
% 0
%
﻿ Expected volatility 31-75
% 72-80
% 92-96
%
﻿ Risk free interest rate
0.8 -1.4
%
1.2 -1.7
%
1.5 -1.8
%
﻿ Expected term (in years)
2 -6 years
5 -6 years
5 years
﻿ </t>
  </si>
  <si>
    <t>Summary Of Employee And Non-Employee Transactions</t>
  </si>
  <si>
    <t xml:space="preserve">﻿
﻿
﻿
Number of Options
Weighted Average Exercise Price
Weighted Average Remaining Contractual Term
Aggregate Intrinsic Value
﻿ Outstanding, January 1, 2016 12,590,982
$ 0.83
6.8 years
$ 26,500
﻿ Granted 5,926,391
0.31
﻿ Exercised
-
-
﻿ Expired (730,000)
1.37
﻿ Cancelled (886,958)
0.89
﻿
﻿ Outstanding, December 31, 2016 16,900,415
$ 0.62
7.3 years
$
-
﻿ Exercisable, December 31, 2016 7,929,179
$ 0.78
5.8 years
$
-
﻿ </t>
  </si>
  <si>
    <t>Summary Of Unvested Shares</t>
  </si>
  <si>
    <t xml:space="preserve">﻿
﻿
﻿
2016
﻿
Number of Options
Weighted Average Fair Value at Grant Date
﻿ Unvested at January 1, 2016 5,888,432
$ 0.51
﻿ Granted 5,926,391
$ 0.20
﻿ Vested (2,625,254)
$ 0.46
﻿ Cancelled (218,333)
$ 0.41
﻿
﻿ Unvested at December 31, 2016 8,971,236
$ 0.32
﻿ </t>
  </si>
  <si>
    <t>Warrants (Tables)</t>
  </si>
  <si>
    <t>Summary Of Changes In Warrants Outstanding During The Period</t>
  </si>
  <si>
    <t xml:space="preserve">﻿
﻿
﻿
2016
2015
﻿
Number of warrants
Weighted average exercise price
Number of warrants
Weighted average exercise price
﻿ Balance, January 1 26,491,904
$ 0.80
13,205,871
$ 1.07
﻿ Issued during the period 31,940,000
$ 0.35
13,333,333
$ 0.53
﻿ Exercised during the period
-
$
- (47,300)
$ 0.47
﻿ Expired during the period (3,905,057)
$ 1.37
-
$
-
﻿
﻿ Balance, December 31 54,526,847
$ 0.49
26,491,904
$ 0.80
﻿ </t>
  </si>
  <si>
    <t>Schedule Of Fair Value Of Warrants Issued</t>
  </si>
  <si>
    <t xml:space="preserve">﻿
﻿
﻿
Fair Value as of:
﻿ Warrant Issuance:
December 31, 2016
December 31, 2015
﻿ Expired Warrants
$
-
$ 2,590
﻿ December 2012 Investor Warrants
49
9,818
﻿ July 2013 Investor Warrants
2,060
121,420
﻿ October 2013 Investor Warrants
3,708
169,349
﻿ January 2014 Investor Warrants
714
131,476
﻿ November 2015 Investor Warrants
260,500
2,169,375
﻿ November 2015 Placement Agent Warrants
13,542
135,135
﻿ March 2016 Investor Warrants
358,945
-
﻿ March 2016 Placement Agent Warrants
21,320
-
﻿ September 2016 Investor Warrants
854,640
-
﻿ September 2016 Placement Agent Warrants
57,888
-
﻿ Total:
$ 1,573,366
$ 2,739,163
﻿ </t>
  </si>
  <si>
    <t>Summary Of Shares Indexed To The Warrants</t>
  </si>
  <si>
    <t xml:space="preserve">﻿
﻿
﻿
Number of Shares indexed as of:
﻿ Warrant Issuance
December 31, 2016
December 31, 2015
﻿ Expired Warrants
- 3,905,057
﻿ December 2012 Investor Warrants
174,300
174,300
﻿ July 2013 Investor Warrants
2,000,000
2,000,000
﻿ October 2013 Investor Warrants
2,317,309
2,317,309
﻿ January 2014 Investor Warrants
4,761,905
4,761,905
﻿ November 2015 Investor Warrants
12,500,000
12,500,000
﻿ November 2015 Placement Agent Warrants
833,333
833,333
﻿ March 2016 Investor Warrants
11,718,750
-
﻿ March 2016 Placement Agent Warrants
781,250
-
﻿ September 2016 Investor Warrants
18,000,000
-
﻿ September 2016 Placement Agent Warrants
1,440,000
-
﻿ Total:
54,526,847
26,491,904
﻿ </t>
  </si>
  <si>
    <t>Schedule Of Assumptions Used In Calculating Fair Value Of Warrants</t>
  </si>
  <si>
    <t>﻿
﻿
December 31, 2016
December 31, 2015
﻿ Trading market prices
$ 0.14
$ 0.36
﻿ Estimated future volatility
104
%
105
%
﻿ Dividend
-
-
﻿ Estimated future risk-free rate
1.06 -2.44
%
0.82 -2.38
%
﻿ Equivalent volatility
51-60
%
44-65
%
﻿ Equivalent risk-free rate
0.59 -1.25
%
0.22 -1.11
%
﻿</t>
  </si>
  <si>
    <t>Schedule Of Unrealized Gain/(Loss) On Fair Value Of Warrants</t>
  </si>
  <si>
    <t xml:space="preserve">﻿
﻿
For the Year Ended December 31,
﻿
2016
2015
2014
﻿ Expired Warrants
$ 2,590
$ 458,439
$ (1,059,400)
﻿ December 2012 Investor Warrants
9,769
70,856
(4,120,103)
﻿ July 2013 Investor Warrants
119,360
666,894
(1,272,731)
﻿ October 2013 Investor Warrants
165,641
780,407
(940,100)
﻿ January 2014 Investor Warrants
130,762
1,347,724
2,212,227
﻿ November 2015 Investor Warrants
1,908,875
623,125
-
﻿ November 2015 Placement Agent Warrants
121,593
39,282
-
﻿ March 2016 Investor Warrants
2,060,977
-
-
﻿ March 2016 Placement Agent Warrants
134,617
-
-
﻿ September 2016 Investor Warrants
816,480
-
-
﻿ September 2016 Placement Agent Warrants
59,243
-
-
﻿ Total:
$ 5,529,907
$ 3,986,727
$ (5,180,107)
﻿ </t>
  </si>
  <si>
    <t>Income Taxes (Tables)</t>
  </si>
  <si>
    <t>Schedule Of Deferred Tax Assets And Valuation Allowance</t>
  </si>
  <si>
    <t xml:space="preserve">﻿
﻿
﻿
December 31,
December 31,
﻿
2016
2015
﻿
﻿ Net Operating Loss Carryforwards
$ 43,526,000
$ 38,592,000
﻿ Stock Compensation Expense
1,968,000
1,891,000
﻿ Book tax differences on assets and liabilities
547,000
380,000
﻿ Valuation Allowance
(46,041,000)
(40,863,000)
﻿
﻿ Net Deferred Tax Assets
$
-
$
-
﻿ </t>
  </si>
  <si>
    <t>Commitments And Contingencies (Tables)</t>
  </si>
  <si>
    <t>Schedule Of Future Rental Payments</t>
  </si>
  <si>
    <t xml:space="preserve">﻿
﻿
﻿ For the year ending December 31:
2017
255,731
﻿
2018
233,923
﻿
2019
152,955
﻿
2020
34,468
﻿
﻿
Total
$ 677,077
﻿ </t>
  </si>
  <si>
    <t>Fair Value Measurements (Tables)</t>
  </si>
  <si>
    <t>Schedule Of Assets And Liabilities Measured At Fair Value On A Recurring Basis</t>
  </si>
  <si>
    <t xml:space="preserve">﻿
﻿
﻿ Fair Value Measurements at December 31, 2016
﻿
Total
Level 1
Level 2
Level 3
﻿ Assets:
﻿ Certificates of Deposit
$ 720,197
$
-
$ 720,197
$
-
﻿ Commercial Paper
3,985,740
-
3,985,740
-
﻿ Corporate Bonds
4,031,170
-
4,031,170
-
﻿ Total Assets:
$ 8,737,107
$
-
$ 8,737,107
$
-
﻿
﻿ Liabilities:
﻿ Warrant Liabilities
$ 1,573,366
-
-
$ 1,573,366
﻿
﻿
﻿
﻿
Fair Value Measurements at December 31, 2015
﻿
Total
Level 1
Level 2
Level 3
﻿ Assets:
﻿ Certificates of Deposit
$ 6,234,996
$
-
$ 6,234,996
$
-
﻿ Commercial Paper
2,977,570
-
2,977,570
-
﻿ Corporate Bonds
4,027,520
-
4,027,520
-
﻿ Total Assets:
$ 13,240,086
$
-
$ 13,240,086
$
-
﻿
﻿ Liabilities:
﻿ Warrant Liabilities
$ 2,739,163
-
-
$ 2,739,163
﻿ </t>
  </si>
  <si>
    <t>Reconciliation Of Changes In The Fair Value Of Liabilities</t>
  </si>
  <si>
    <t xml:space="preserve">﻿
﻿
﻿
Warrant Liabilities
﻿ Balance at January 1, 2016
$ 2,739,163
﻿ Additions
4,364,110
﻿ Unrealized gains, net
(5,529,907)
﻿ Transfers out of level 3
-
﻿ Balance at December 31, 2016
$ 1,573,366
﻿
﻿
﻿
﻿
Warrant Liabilities
﻿ Balance at January 1, 2015
$ 3,768,351
﻿ Additions
2,966,917
﻿ Unrealized gains, net
(3,986,727)
﻿ Transfers out of level 3
(9,378)
﻿ Balance at December 31, 2015
$ 2,739,163
﻿ </t>
  </si>
  <si>
    <t>Select Quarterly Data (Tables)</t>
  </si>
  <si>
    <t>Schedule Of Select Quarterly Data</t>
  </si>
  <si>
    <t xml:space="preserve">﻿
﻿
2016
﻿
For the Quarter Ended
﻿
March 31
June 30
September 30
December 31
﻿ Revenues
$
-
$
-
$
-
$
-
﻿ Expenses
4,863,981
3,912,782
3,717,575
3,919,047
﻿ Loss from Operations
(4,863,981)
(3,912,782)
(3,717,575)
(3,919,047)
﻿ Other Income, net
714,939
2,146,958
850,579
3,393,564
﻿ Net Loss
$ (4,149,042)
$ (1,765,824)
$ (2,866,996)
$ (525,483)
﻿ Net Loss per share, basic and diluted
$ (0.02)
$ (0.01)
$ (0.01)
$ (0.00)
﻿
﻿
2015
﻿
For the Quarter Ended
﻿
March 31
June 30
September 30
December 31
﻿ Revenues
$
-
$
-
$
-
$
-
﻿ Expenses
4,417,708
4,819,940
4,658,555
4,367,233
﻿ Loss from Operations
(4,417,708)
(4,819,940)
(4,658,555)
(4,367,233)
﻿ Other Income, net
145,997
1,585,780
632,025
1,515,078
﻿ Net Loss per share
$ (4,271,711)
$ (3,234,160)
$ (4,026,530)
$ (2,852,155)
﻿ Net Loss per share, basic and diluted
$ (0.02)
$ (0.02)
$ (0.02)
$ (0.02)
﻿ </t>
  </si>
  <si>
    <t>Operations And Organization (Details) - USD ($)</t>
  </si>
  <si>
    <t>Summary Of Significant Accounting Policies (Narrative) (Details)</t>
  </si>
  <si>
    <t>Dec. 31, 2016USD ($)</t>
  </si>
  <si>
    <t>Uninsured cash balance</t>
  </si>
  <si>
    <t>Summary Of Significant Accounting Policies (Schedule Of Estimated Useful Lives) (Details)</t>
  </si>
  <si>
    <t>Furniture and Fixtures [Member]</t>
  </si>
  <si>
    <t>Property, Plant and Equipment [Line Items]</t>
  </si>
  <si>
    <t>Life</t>
  </si>
  <si>
    <t>7 years</t>
  </si>
  <si>
    <t>Depreciation Method</t>
  </si>
  <si>
    <t>straight line</t>
  </si>
  <si>
    <t>Office Equipment [Member]</t>
  </si>
  <si>
    <t>5 years</t>
  </si>
  <si>
    <t>Lab equipment [Member]</t>
  </si>
  <si>
    <t>Computer Equipment [Member]</t>
  </si>
  <si>
    <t>Leasehold Improvements [Member]</t>
  </si>
  <si>
    <t>Minimum [Member] | Lab equipment [Member]</t>
  </si>
  <si>
    <t>Minimum [Member] | Computer Equipment [Member]</t>
  </si>
  <si>
    <t>3 years</t>
  </si>
  <si>
    <t>Minimum [Member] | Leasehold Improvements [Member]</t>
  </si>
  <si>
    <t>Maximum [Member] | Lab equipment [Member]</t>
  </si>
  <si>
    <t>Maximum [Member] | Computer Equipment [Member]</t>
  </si>
  <si>
    <t>Maximum [Member] | Leasehold Improvements [Member]</t>
  </si>
  <si>
    <t>Marketable Securities (Narrative) (Details)</t>
  </si>
  <si>
    <t>Dec. 31, 2016USD ($)item</t>
  </si>
  <si>
    <t>Dec. 31, 2015USD ($)</t>
  </si>
  <si>
    <t>Schedule of Available-for-sale Securities [Line Items]</t>
  </si>
  <si>
    <t>Fair value</t>
  </si>
  <si>
    <t>Unrealized losses</t>
  </si>
  <si>
    <t>4 Commercial Paper With Unrealized Losses [Member]</t>
  </si>
  <si>
    <t>Securities in a loss position | item</t>
  </si>
  <si>
    <t>4 Corporate Bond Securities With Unrealized Losses [Member]</t>
  </si>
  <si>
    <t>Marketable Securities (Schedule Of Cost And Fair Value Of Marketable Securities) (Details) - USD ($)</t>
  </si>
  <si>
    <t>Cost Basis</t>
  </si>
  <si>
    <t>Gross Unrealized Gains</t>
  </si>
  <si>
    <t>Gross Unrealized Losses</t>
  </si>
  <si>
    <t>Commercial Paper [Member]</t>
  </si>
  <si>
    <t>Corporate Bonds [Member]</t>
  </si>
  <si>
    <t>Certificates of Deposit [Member]</t>
  </si>
  <si>
    <t>Prepaid Expenses And Other Current Assets (Details) - USD ($)</t>
  </si>
  <si>
    <t>Deposits on contracts</t>
  </si>
  <si>
    <t>Total prepaid expenses and other current assets</t>
  </si>
  <si>
    <t>Equipment, Net (Details) - USD ($)</t>
  </si>
  <si>
    <t>Total equipment</t>
  </si>
  <si>
    <t>Less: Accumulated depreciation and amortization</t>
  </si>
  <si>
    <t>Net carrying amount</t>
  </si>
  <si>
    <t>Lab Equipment [Member]</t>
  </si>
  <si>
    <t>Accounts Payable And Accrued Expenses (Details) - USD ($)</t>
  </si>
  <si>
    <t>Trade payables</t>
  </si>
  <si>
    <t>Accrued expenses</t>
  </si>
  <si>
    <t>Accrued research and development contract costs</t>
  </si>
  <si>
    <t>Payroll liabilities</t>
  </si>
  <si>
    <t>Total accounts payable and accrued expenses</t>
  </si>
  <si>
    <t>Deferred Research And Development Arrangements (Details) - USD ($)</t>
  </si>
  <si>
    <t>Dec. 31, 2003</t>
  </si>
  <si>
    <t>Research and Development Arrangement, Contract to Perform for Others [Line Items]</t>
  </si>
  <si>
    <t>Rexgene Biotech Co., Ltd. [Member]</t>
  </si>
  <si>
    <t>Research and development arrangement, one-time fee</t>
  </si>
  <si>
    <t>Reduction of research and development expenses</t>
  </si>
  <si>
    <t>Research and development period</t>
  </si>
  <si>
    <t>20 years</t>
  </si>
  <si>
    <t>Royalties paid, percentage of net sales</t>
  </si>
  <si>
    <t>3.00%</t>
  </si>
  <si>
    <t>Teva Pharmaceutical Industries, Ltd. [Member]</t>
  </si>
  <si>
    <t>Proceeds remaining</t>
  </si>
  <si>
    <t>Other Liabilities (Narrative) (Details) - USD ($)</t>
  </si>
  <si>
    <t>Accrued Rent</t>
  </si>
  <si>
    <t>Other Liabilities (Schedule Of Deferred Lease Incentive) (Details) - USD ($)</t>
  </si>
  <si>
    <t>Deferred lease incentive</t>
  </si>
  <si>
    <t>Less accumulated amortization</t>
  </si>
  <si>
    <t>Balance</t>
  </si>
  <si>
    <t>Net Loss Per Common Share (Details) - shares</t>
  </si>
  <si>
    <t>Potentially dilutive securities</t>
  </si>
  <si>
    <t>Common Stock (Narrative) (Details)</t>
  </si>
  <si>
    <t>Sep. 19, 2016USD ($)$ / sharesshares</t>
  </si>
  <si>
    <t>Mar. 02, 2016USD ($)$ / sharesshares</t>
  </si>
  <si>
    <t>Dec. 03, 2015USD ($)shares</t>
  </si>
  <si>
    <t>Nov. 12, 2015USD ($)$ / sharesshares</t>
  </si>
  <si>
    <t>Mar. 16, 2015USD ($)</t>
  </si>
  <si>
    <t>Jan. 21, 2014USD ($)$ / sharesshares</t>
  </si>
  <si>
    <t>Dec. 31, 2016USD ($)shares</t>
  </si>
  <si>
    <t>Dec. 31, 2015USD ($)$ / sharesshares</t>
  </si>
  <si>
    <t>Dec. 31, 2014USD ($)shares</t>
  </si>
  <si>
    <t>Apr. 14, 2014USD ($)</t>
  </si>
  <si>
    <t>Aggregate offering price of common stock which the Company may issue and sell</t>
  </si>
  <si>
    <t>Shares issued | shares</t>
  </si>
  <si>
    <t>Warrants issued | shares</t>
  </si>
  <si>
    <t>Share Price | $ / shares</t>
  </si>
  <si>
    <t>Proceeds from issuance</t>
  </si>
  <si>
    <t>Proceeds from issuance after deducting commissions and other transaction costs</t>
  </si>
  <si>
    <t>Cash paid in exchange for legal services</t>
  </si>
  <si>
    <t>Commission on sale of shares</t>
  </si>
  <si>
    <t>Public offering closing costs</t>
  </si>
  <si>
    <t>Proceeds allocated to financing expense</t>
  </si>
  <si>
    <t>Issuance cost incurred</t>
  </si>
  <si>
    <t>Warrants issued per share of stock issued in unit offering | $ / shares</t>
  </si>
  <si>
    <t>Warrants issued included in closing costs | shares</t>
  </si>
  <si>
    <t>Stock Warrants, Exercise Price | $ / shares</t>
  </si>
  <si>
    <t>Stock options exercised, shares | shares</t>
  </si>
  <si>
    <t>Retirement of treasury stock, shares | shares</t>
  </si>
  <si>
    <t>Stock issued for services | shares</t>
  </si>
  <si>
    <t>Aggregate market value</t>
  </si>
  <si>
    <t>Shares withheld for payment</t>
  </si>
  <si>
    <t>Shares withheld for payment, value</t>
  </si>
  <si>
    <t>Common Stock (Summary Of Allocation Of Proceeds From Offering) (Details) - USD ($)</t>
  </si>
  <si>
    <t>Sep. 19, 2016</t>
  </si>
  <si>
    <t>Mar. 02, 2016</t>
  </si>
  <si>
    <t>Nov. 12, 2015</t>
  </si>
  <si>
    <t>Jan. 21, 2014</t>
  </si>
  <si>
    <t>Allocated to warrant liabilities</t>
  </si>
  <si>
    <t>Allocated to Common stock and additional paid-in capital</t>
  </si>
  <si>
    <t>Gross Proceeds:</t>
  </si>
  <si>
    <t>Common Stock (Summary Of Issuances) (Details) - USD ($)</t>
  </si>
  <si>
    <t>Compensatory shares issued</t>
  </si>
  <si>
    <t>Common Stock (Schedule Of Stock Option And Stock Warrant Exercises) (Details) - USD ($)</t>
  </si>
  <si>
    <t>Number of shares issued</t>
  </si>
  <si>
    <t>Total cash received</t>
  </si>
  <si>
    <t>Stock-Based Compensation (Narrative) (Details) - USD ($)</t>
  </si>
  <si>
    <t>1 Months Ended</t>
  </si>
  <si>
    <t>Mar. 31, 2016</t>
  </si>
  <si>
    <t>Share-based Compensation Arrangement by Share-based Payment Award [Line Items]</t>
  </si>
  <si>
    <t>Percentage of Event Occurence to Vest</t>
  </si>
  <si>
    <t>100.00%</t>
  </si>
  <si>
    <t>Number of options, Oustanding</t>
  </si>
  <si>
    <t>Share-based compensation expense</t>
  </si>
  <si>
    <t>Stock options granted</t>
  </si>
  <si>
    <t>Stock option exercise price</t>
  </si>
  <si>
    <t>Intrinsic value of options exercised</t>
  </si>
  <si>
    <t>Options exercised</t>
  </si>
  <si>
    <t>Weighted average fair value at grant date, Vested</t>
  </si>
  <si>
    <t>Unrecognized compensation cost</t>
  </si>
  <si>
    <t>Weighted average vesting period, years</t>
  </si>
  <si>
    <t>2 years</t>
  </si>
  <si>
    <t>The 2013 Plan [Member]</t>
  </si>
  <si>
    <t>Options authorized for issuance</t>
  </si>
  <si>
    <t>Shares available for issuance</t>
  </si>
  <si>
    <t>The 2013 Plan [Member] | Restricted Stock Or Restricted Stock Units [Member]</t>
  </si>
  <si>
    <t>Number of shares granterd</t>
  </si>
  <si>
    <t>The 2003 Plan [Member]</t>
  </si>
  <si>
    <t>First Anniversary [Member]</t>
  </si>
  <si>
    <t>Vesting percentage</t>
  </si>
  <si>
    <t>30.00%</t>
  </si>
  <si>
    <t>Second Anniversary [Member]</t>
  </si>
  <si>
    <t>Third Anniversary [Member]</t>
  </si>
  <si>
    <t>40.00%</t>
  </si>
  <si>
    <t>First Anniversary (B) [Member]</t>
  </si>
  <si>
    <t>25.00%</t>
  </si>
  <si>
    <t>Second Anniversary (B) [Member]</t>
  </si>
  <si>
    <t>Third Anniversary (B) [Member]</t>
  </si>
  <si>
    <t>Fourth Anniversary (B) [Member]</t>
  </si>
  <si>
    <t>Minimum [Member]</t>
  </si>
  <si>
    <t>Expiration of options from grant date, years</t>
  </si>
  <si>
    <t>Non-employee vesting period</t>
  </si>
  <si>
    <t>1 year</t>
  </si>
  <si>
    <t>Maximum [Member]</t>
  </si>
  <si>
    <t>10 years</t>
  </si>
  <si>
    <t>Exercise Price Range $0.54 to $0.89 [Member]</t>
  </si>
  <si>
    <t>Stock option grants fair value</t>
  </si>
  <si>
    <t>Exercise Price Range $0.54 to $0.89 [Member] | Minimum [Member]</t>
  </si>
  <si>
    <t>Exercise Price Range $0.54 to $0.89 [Member] | Maximum [Member]</t>
  </si>
  <si>
    <t>Exercise Price Range $0.68 to $1.35 [Member]</t>
  </si>
  <si>
    <t>Exercise Price Range $0.68 to $1.35 [Member] | Minimum [Member]</t>
  </si>
  <si>
    <t>Exercise Price Range $0.68 to $1.35 [Member] | Maximum [Member]</t>
  </si>
  <si>
    <t>Exercise Price Range $0.18 to $0.37 [Member]</t>
  </si>
  <si>
    <t>Exercise Price Range $0.18 to $0.37 [Member] | Minimum [Member]</t>
  </si>
  <si>
    <t>Exercise Price Range $0.18 to $0.37 [Member] | Maximum [Member]</t>
  </si>
  <si>
    <t>Third Party [Member] | The 2013 Plan [Member]</t>
  </si>
  <si>
    <t>Stock-Based Compensation (Summary Of Stock Compensation Expense) (Details) - USD ($)</t>
  </si>
  <si>
    <t>Share-based Compensation, Allocation of Recognized Period Costs [Line Items]</t>
  </si>
  <si>
    <t>Share Based Compensation</t>
  </si>
  <si>
    <t>General and administrative [Member]</t>
  </si>
  <si>
    <t>Research and development [Member]</t>
  </si>
  <si>
    <t>Stock-Based Compensation (Schedule Of Assumptions Made In Calculating The Fair Value Of Options) (Details)</t>
  </si>
  <si>
    <t>Expected dividend yield</t>
  </si>
  <si>
    <t>0.00%</t>
  </si>
  <si>
    <t>Expected volatility, minimum</t>
  </si>
  <si>
    <t>31.00%</t>
  </si>
  <si>
    <t>72.00%</t>
  </si>
  <si>
    <t>92.00%</t>
  </si>
  <si>
    <t>Expected volatility, maximum</t>
  </si>
  <si>
    <t>75.00%</t>
  </si>
  <si>
    <t>80.00%</t>
  </si>
  <si>
    <t>96.00%</t>
  </si>
  <si>
    <t>Risk free interest rate, minimum</t>
  </si>
  <si>
    <t>0.80%</t>
  </si>
  <si>
    <t>1.20%</t>
  </si>
  <si>
    <t>1.50%</t>
  </si>
  <si>
    <t>Risk free interest rate, maximum</t>
  </si>
  <si>
    <t>1.40%</t>
  </si>
  <si>
    <t>1.70%</t>
  </si>
  <si>
    <t>1.80%</t>
  </si>
  <si>
    <t>Expected term (in years)</t>
  </si>
  <si>
    <t>6 years</t>
  </si>
  <si>
    <t>Stock-Based Compensation (Summary Of Employee And Non-Employee Transactions) (Details) - USD ($)</t>
  </si>
  <si>
    <t>Number of options, Granted</t>
  </si>
  <si>
    <t>Number of options, Exercised</t>
  </si>
  <si>
    <t>Number of options, Expired</t>
  </si>
  <si>
    <t>Number of options, Cancelled</t>
  </si>
  <si>
    <t>Weighted average exercise price, Outstanding</t>
  </si>
  <si>
    <t>Weighted average exercise price, Granted</t>
  </si>
  <si>
    <t>Weighted average exercise price, Expired</t>
  </si>
  <si>
    <t>Weighted average exercise price, Cancelled</t>
  </si>
  <si>
    <t>Weighted average remaining contractual term, Outstanding</t>
  </si>
  <si>
    <t>7 years 3 months 18 days</t>
  </si>
  <si>
    <t>6 years 9 months 18 days</t>
  </si>
  <si>
    <t>Aggregate intrinsic value, Outstanding</t>
  </si>
  <si>
    <t>Number of options, Exercisable</t>
  </si>
  <si>
    <t>Weighted average exercise price, Exercisable</t>
  </si>
  <si>
    <t>Weighted average remaining contractual term, Exercisable</t>
  </si>
  <si>
    <t>5 years 9 months 18 days</t>
  </si>
  <si>
    <t>Stock-Based Compensation (Summary Of Unvested Shares) (Details) - $ / shares</t>
  </si>
  <si>
    <t>Deferred Compensation Arrangement with Individual, Share-based Payments [Line Items]</t>
  </si>
  <si>
    <t>Nonvested Options [Member]</t>
  </si>
  <si>
    <t>Number of options, outstanding</t>
  </si>
  <si>
    <t>Number of options, Vested</t>
  </si>
  <si>
    <t>Weighted average fair value at grant date, Unvested</t>
  </si>
  <si>
    <t>Weighted average fair value at grant date, Granted</t>
  </si>
  <si>
    <t>Weighted average fair value at grant date, Cancelled</t>
  </si>
  <si>
    <t>Warrants (Narrative) (Details) - $ / shares</t>
  </si>
  <si>
    <t>Class of Warrant or Right [Line Items]</t>
  </si>
  <si>
    <t>Number of warrants, Outstanding</t>
  </si>
  <si>
    <t>Exercise price</t>
  </si>
  <si>
    <t>Warrant expiration date, start</t>
  </si>
  <si>
    <t>Dec. 4,
		2017</t>
  </si>
  <si>
    <t>Warrant expiration date, end</t>
  </si>
  <si>
    <t>Mar. 19,
		2022</t>
  </si>
  <si>
    <t>Average remaining contractual life of warrants outstanding</t>
  </si>
  <si>
    <t>4 years 3 months 18 days</t>
  </si>
  <si>
    <t>Probability of entering into a fundamental transaction</t>
  </si>
  <si>
    <t>5.00%</t>
  </si>
  <si>
    <t>Warrants (Summary Of Changes In Warrants Outstanding During The Period) (Details) - $ / shares</t>
  </si>
  <si>
    <t>Weigted average exercise price, Outstanding</t>
  </si>
  <si>
    <t>Number of warrants, Issued</t>
  </si>
  <si>
    <t>Weighted average exercise price, Issued</t>
  </si>
  <si>
    <t>Number of warrants, Exercised</t>
  </si>
  <si>
    <t>Weighted average exercise price, Exercised</t>
  </si>
  <si>
    <t>Number of warrants, Expired</t>
  </si>
  <si>
    <t>Warrants (Schedule Of Fair Value Of Warrants Issued) (Details) - USD ($)</t>
  </si>
  <si>
    <t>Expired Warrants [Member]</t>
  </si>
  <si>
    <t>December 2012 Investor Warrants [Member]</t>
  </si>
  <si>
    <t>July 2013 Investor Warrants [Member]</t>
  </si>
  <si>
    <t>October 2013 Investor Warrants [Member]</t>
  </si>
  <si>
    <t>January 2014 Investor Warrants [Member]</t>
  </si>
  <si>
    <t>November 2015 Investor Warrants [Member]</t>
  </si>
  <si>
    <t>November 2015 Placement Agent Warrants [Member]</t>
  </si>
  <si>
    <t>March 2016 Investor Warrants [Member]</t>
  </si>
  <si>
    <t>March 2016 Placement Agent Warrants [Member]</t>
  </si>
  <si>
    <t>September 2016 Investor Warrants [Member]</t>
  </si>
  <si>
    <t>September 2016 Placement Agent Warrants [Member]</t>
  </si>
  <si>
    <t>Warrants (Summary Of Shares Indexed To The Warrants) (Details) - shares</t>
  </si>
  <si>
    <t>Number of shares indexed</t>
  </si>
  <si>
    <t>Warrants (Schedule Of Assumptions Used In Calculating Fair Value Of Warrants) (Details) - $ / shares</t>
  </si>
  <si>
    <t>Trading market prices</t>
  </si>
  <si>
    <t>Estimated future volatility</t>
  </si>
  <si>
    <t>104.00%</t>
  </si>
  <si>
    <t>105.00%</t>
  </si>
  <si>
    <t>Dividend</t>
  </si>
  <si>
    <t>Estimated future risk-free rate, minimum</t>
  </si>
  <si>
    <t>1.06%</t>
  </si>
  <si>
    <t>0.82%</t>
  </si>
  <si>
    <t>Estimated future risk-free rate, maximum</t>
  </si>
  <si>
    <t>2.44%</t>
  </si>
  <si>
    <t>2.38%</t>
  </si>
  <si>
    <t>Equivalent volatility, minimum</t>
  </si>
  <si>
    <t>51.00%</t>
  </si>
  <si>
    <t>44.00%</t>
  </si>
  <si>
    <t>Equivalent volatility, maximum</t>
  </si>
  <si>
    <t>60.00%</t>
  </si>
  <si>
    <t>65.00%</t>
  </si>
  <si>
    <t>Equivalent risk-free rate, minimum</t>
  </si>
  <si>
    <t>0.59%</t>
  </si>
  <si>
    <t>0.22%</t>
  </si>
  <si>
    <t>Equivalent risk-free rate, maximum</t>
  </si>
  <si>
    <t>1.25%</t>
  </si>
  <si>
    <t>1.11%</t>
  </si>
  <si>
    <t>Warrants (Schedule Of Unrealized Gain/(Loss) On Fair Value Of Warrants) (Details) - USD ($)</t>
  </si>
  <si>
    <t>Mediation Settlement (Details) - Dec. 19, 2016</t>
  </si>
  <si>
    <t>JPY (¥)</t>
  </si>
  <si>
    <t>USD ($)</t>
  </si>
  <si>
    <t>Case settlement</t>
  </si>
  <si>
    <t>Income Taxes (Narrative) (Details) - USD ($)</t>
  </si>
  <si>
    <t>Operating Loss Carryforwards [Line Items]</t>
  </si>
  <si>
    <t>Operating loss carry-forward</t>
  </si>
  <si>
    <t>Net operating loss carry-forwards expiration</t>
  </si>
  <si>
    <t>Dec. 31,
		2036</t>
  </si>
  <si>
    <t>Federal And State [Member]</t>
  </si>
  <si>
    <t>Income Taxes (Schedule Of Deferred Tax Assets And Valuation Allowance) (Details) - USD ($)</t>
  </si>
  <si>
    <t>Net Operating Loss Carryforwards</t>
  </si>
  <si>
    <t>Stock Compensation Expense</t>
  </si>
  <si>
    <t>Book tax differences on assets and liabilities</t>
  </si>
  <si>
    <t>Valuation Allowance</t>
  </si>
  <si>
    <t>Net Deferred Tax Assets</t>
  </si>
  <si>
    <t>Commitments And Contingencies (Narrative) (Details)</t>
  </si>
  <si>
    <t>Jul. 26, 2014ft²</t>
  </si>
  <si>
    <t>Jun. 07, 2013ft²</t>
  </si>
  <si>
    <t>Jun. 22, 2009USD ($)</t>
  </si>
  <si>
    <t>Dec. 31, 2016USD ($)ft²</t>
  </si>
  <si>
    <t>Dec. 31, 2014USD ($)</t>
  </si>
  <si>
    <t>Dec. 31, 2009USD ($)</t>
  </si>
  <si>
    <t>Commitments And Contingencies [Line Items]</t>
  </si>
  <si>
    <t>Estimated cost to complete contracts</t>
  </si>
  <si>
    <t>License Costs</t>
  </si>
  <si>
    <t>One-time milestone payment</t>
  </si>
  <si>
    <t>Employer matching contribution</t>
  </si>
  <si>
    <t>Maximum percentage of employee's gross pay</t>
  </si>
  <si>
    <t>Employer matching contribution on deferral</t>
  </si>
  <si>
    <t>50.00%</t>
  </si>
  <si>
    <t>Percentage of employee's gross pay</t>
  </si>
  <si>
    <t>2.00%</t>
  </si>
  <si>
    <t>Expense related to matching contribution</t>
  </si>
  <si>
    <t>Contract term, months</t>
  </si>
  <si>
    <t>36 months</t>
  </si>
  <si>
    <t>2 months</t>
  </si>
  <si>
    <t>Prior Laboratory Lease [Member]</t>
  </si>
  <si>
    <t>Lease term</t>
  </si>
  <si>
    <t>Required monthly rental payments</t>
  </si>
  <si>
    <t>Rent expense</t>
  </si>
  <si>
    <t>Current Laboratory Lease [Member]</t>
  </si>
  <si>
    <t>Size of lease space | ft²</t>
  </si>
  <si>
    <t>Office Space Rental [Member]</t>
  </si>
  <si>
    <t>Additional office space | ft²</t>
  </si>
  <si>
    <t>Commitments and Contingencies (Schedule of Future Rental Payments) (Details)</t>
  </si>
  <si>
    <t>Fair Value Measurements (Schedule Of Assets And Liabilities Measured At Fair Value On A Recurring Basis) (Details) - USD ($)</t>
  </si>
  <si>
    <t>Fair Value, Assets and Liabilities Measured on Recurring and Nonrecurring Basis [Line Items]</t>
  </si>
  <si>
    <t>Total Assets:</t>
  </si>
  <si>
    <t>Level 2 [Member]</t>
  </si>
  <si>
    <t>Level 2 [Member] | Corporate Bonds [Member]</t>
  </si>
  <si>
    <t>Level 2 [Member] | Certificates of Deposit [Member]</t>
  </si>
  <si>
    <t>Level 2 [Member] | Commercial Paper [Member]</t>
  </si>
  <si>
    <t>Level 3 [Member]</t>
  </si>
  <si>
    <t>Fair Value Measurements (Reconciliation Of Changes In The Fair Value Of Liabilities) (Details) - Warrant Liabilities [Member] - USD ($)</t>
  </si>
  <si>
    <t>Fair Value, Liabilities Measured on Recurring Basis, Unobservable Input Reconciliation [Line Items]</t>
  </si>
  <si>
    <t>Additions</t>
  </si>
  <si>
    <t>Unrealized gains, net</t>
  </si>
  <si>
    <t>Transfers out of level 3</t>
  </si>
  <si>
    <t>Select Quarterly Data (Details) - USD ($)</t>
  </si>
  <si>
    <t>3 Months Ended</t>
  </si>
  <si>
    <t>Sep. 30, 2016</t>
  </si>
  <si>
    <t>Sep. 30, 2015</t>
  </si>
  <si>
    <t>Jun. 30, 2015</t>
  </si>
  <si>
    <t>Mar. 31, 2015</t>
  </si>
  <si>
    <t>Expenses</t>
  </si>
  <si>
    <t>Other Income, net</t>
  </si>
  <si>
    <t>Net Loss per share</t>
  </si>
  <si>
    <t>Net Loss per share, basic and diluted</t>
  </si>
  <si>
    <t>Subsequent Events (Details) - shares</t>
  </si>
  <si>
    <t>2 Months Ended</t>
  </si>
  <si>
    <t>Feb. 23, 2017</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228627</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51498946</v>
      </c>
    </row>
    <row r="18" spans="1:4">
      <c r="A18" s="4" t="s">
        <v>30</v>
      </c>
      <c r="C18" s="5" t="n">
        <v>237443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2</v>
      </c>
    </row>
    <row r="3" spans="1:2">
      <c r="A3" s="3" t="s">
        <v>167</v>
      </c>
    </row>
    <row r="4" spans="1:2">
      <c r="A4" s="4" t="s">
        <v>39</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v>
      </c>
      <c r="B1" s="2" t="s">
        <v>1</v>
      </c>
    </row>
    <row r="2" spans="1:2">
      <c r="B2" s="2" t="s">
        <v>2</v>
      </c>
    </row>
    <row r="3" spans="1:2">
      <c r="A3" s="3" t="s">
        <v>175</v>
      </c>
    </row>
    <row r="4" spans="1:2">
      <c r="A4" s="4" t="s">
        <v>4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578473</v>
      </c>
      <c r="C3" s="6" t="n">
        <v>10199440</v>
      </c>
    </row>
    <row r="4" spans="1:3">
      <c r="A4" s="4" t="s">
        <v>35</v>
      </c>
      <c r="B4" s="5" t="n">
        <v>8737107</v>
      </c>
      <c r="C4" s="5" t="n">
        <v>13240086</v>
      </c>
    </row>
    <row r="5" spans="1:3">
      <c r="A5" s="4" t="s">
        <v>36</v>
      </c>
      <c r="B5" s="5" t="n">
        <v>608517</v>
      </c>
      <c r="C5" s="5" t="n">
        <v>1221818</v>
      </c>
    </row>
    <row r="6" spans="1:3">
      <c r="A6" s="4" t="s">
        <v>37</v>
      </c>
      <c r="B6" s="5" t="n">
        <v>20924097</v>
      </c>
      <c r="C6" s="5" t="n">
        <v>24661344</v>
      </c>
    </row>
    <row r="7" spans="1:3">
      <c r="A7" s="4" t="s">
        <v>38</v>
      </c>
      <c r="B7" s="5" t="n">
        <v>30785</v>
      </c>
      <c r="C7" s="5" t="n">
        <v>30785</v>
      </c>
    </row>
    <row r="8" spans="1:3">
      <c r="A8" s="4" t="s">
        <v>39</v>
      </c>
      <c r="B8" s="5" t="n">
        <v>88650</v>
      </c>
      <c r="C8" s="5" t="n">
        <v>112900</v>
      </c>
    </row>
    <row r="9" spans="1:3">
      <c r="A9" s="4" t="s">
        <v>40</v>
      </c>
      <c r="B9" s="5" t="n">
        <v>21043532</v>
      </c>
      <c r="C9" s="5" t="n">
        <v>24805029</v>
      </c>
    </row>
    <row r="10" spans="1:3">
      <c r="A10" s="3" t="s">
        <v>41</v>
      </c>
    </row>
    <row r="11" spans="1:3">
      <c r="A11" s="4" t="s">
        <v>42</v>
      </c>
      <c r="B11" s="5" t="n">
        <v>1882500</v>
      </c>
      <c r="C11" s="5" t="n">
        <v>2661298</v>
      </c>
    </row>
    <row r="12" spans="1:3">
      <c r="A12" s="4" t="s">
        <v>43</v>
      </c>
      <c r="B12" s="5" t="n">
        <v>450000</v>
      </c>
      <c r="C12" s="5" t="n">
        <v>525000</v>
      </c>
    </row>
    <row r="13" spans="1:3">
      <c r="A13" s="4" t="s">
        <v>44</v>
      </c>
      <c r="B13" s="5" t="n">
        <v>79204</v>
      </c>
      <c r="C13" s="5" t="n">
        <v>104020</v>
      </c>
    </row>
    <row r="14" spans="1:3">
      <c r="A14" s="4" t="s">
        <v>45</v>
      </c>
      <c r="B14" s="5" t="n">
        <v>1573366</v>
      </c>
      <c r="C14" s="5" t="n">
        <v>2739163</v>
      </c>
    </row>
    <row r="15" spans="1:3">
      <c r="A15" s="4" t="s">
        <v>46</v>
      </c>
      <c r="B15" s="5" t="n">
        <v>3985070</v>
      </c>
      <c r="C15" s="5" t="n">
        <v>6029481</v>
      </c>
    </row>
    <row r="16" spans="1:3">
      <c r="A16" s="4" t="s">
        <v>47</v>
      </c>
      <c r="B16" s="4" t="s">
        <v>48</v>
      </c>
      <c r="C16" s="4" t="s">
        <v>48</v>
      </c>
    </row>
    <row r="17" spans="1:3">
      <c r="A17" s="3" t="s">
        <v>49</v>
      </c>
    </row>
    <row r="18" spans="1:3">
      <c r="A18" s="4" t="s">
        <v>50</v>
      </c>
      <c r="B18" s="4" t="s">
        <v>48</v>
      </c>
      <c r="C18" s="4" t="s">
        <v>48</v>
      </c>
    </row>
    <row r="19" spans="1:3">
      <c r="A19" s="4" t="s">
        <v>51</v>
      </c>
      <c r="B19" s="5" t="n">
        <v>23737</v>
      </c>
      <c r="C19" s="5" t="n">
        <v>19741</v>
      </c>
    </row>
    <row r="20" spans="1:3">
      <c r="A20" s="4" t="s">
        <v>52</v>
      </c>
      <c r="B20" s="5" t="n">
        <v>132065056</v>
      </c>
      <c r="C20" s="5" t="n">
        <v>124490712</v>
      </c>
    </row>
    <row r="21" spans="1:3">
      <c r="A21" s="4" t="s">
        <v>53</v>
      </c>
      <c r="B21" s="5" t="n">
        <v>-6122</v>
      </c>
      <c r="C21" s="5" t="n">
        <v>-18041</v>
      </c>
    </row>
    <row r="22" spans="1:3">
      <c r="A22" s="4" t="s">
        <v>54</v>
      </c>
      <c r="B22" s="5" t="n">
        <v>-115024209</v>
      </c>
      <c r="C22" s="5" t="n">
        <v>-105716864</v>
      </c>
    </row>
    <row r="23" spans="1:3">
      <c r="A23" s="4" t="s">
        <v>55</v>
      </c>
      <c r="B23" s="5" t="n">
        <v>17058462</v>
      </c>
      <c r="C23" s="5" t="n">
        <v>18775548</v>
      </c>
    </row>
    <row r="24" spans="1:3">
      <c r="A24" s="4" t="s">
        <v>56</v>
      </c>
      <c r="B24" s="6" t="n">
        <v>21043532</v>
      </c>
      <c r="C24" s="6" t="n">
        <v>24805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58</v>
      </c>
    </row>
    <row r="4" spans="1:2">
      <c r="A4" s="4" t="s">
        <v>208</v>
      </c>
      <c r="B4" s="4" t="s">
        <v>209</v>
      </c>
    </row>
    <row r="5" spans="1:2">
      <c r="A5" s="4" t="s">
        <v>160</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192</v>
      </c>
      <c r="B10" s="4" t="s">
        <v>219</v>
      </c>
    </row>
    <row r="11" spans="1:2">
      <c r="A11" s="4" t="s">
        <v>183</v>
      </c>
      <c r="B11" s="4" t="s">
        <v>220</v>
      </c>
    </row>
    <row r="12" spans="1:2">
      <c r="A12" s="4" t="s">
        <v>221</v>
      </c>
      <c r="B12" s="4" t="s">
        <v>222</v>
      </c>
    </row>
    <row r="13" spans="1:2">
      <c r="A13" s="4" t="s">
        <v>223</v>
      </c>
      <c r="B13" s="4" t="s">
        <v>224</v>
      </c>
    </row>
    <row r="14" spans="1:2">
      <c r="A14" s="4" t="s">
        <v>225</v>
      </c>
      <c r="B1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v>
      </c>
      <c r="C1" s="2" t="s">
        <v>32</v>
      </c>
    </row>
    <row r="2" spans="1:3">
      <c r="A2" s="3" t="s">
        <v>58</v>
      </c>
    </row>
    <row r="3" spans="1:3">
      <c r="A3" s="4" t="s">
        <v>59</v>
      </c>
      <c r="B3" s="7" t="n">
        <v>0.0001</v>
      </c>
      <c r="C3" s="7" t="n">
        <v>0.0001</v>
      </c>
    </row>
    <row r="4" spans="1:3">
      <c r="A4" s="4" t="s">
        <v>60</v>
      </c>
      <c r="B4" s="5" t="n">
        <v>100000000</v>
      </c>
      <c r="C4" s="5" t="n">
        <v>100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500000000</v>
      </c>
      <c r="C8" s="5" t="n">
        <v>500000000</v>
      </c>
    </row>
    <row r="9" spans="1:3">
      <c r="A9" s="4" t="s">
        <v>65</v>
      </c>
      <c r="B9" s="5" t="n">
        <v>237368785</v>
      </c>
      <c r="C9" s="5" t="n">
        <v>197413785</v>
      </c>
    </row>
    <row r="10" spans="1:3">
      <c r="A10" s="4" t="s">
        <v>66</v>
      </c>
      <c r="B10" s="5" t="n">
        <v>237368785</v>
      </c>
      <c r="C10" s="5" t="n">
        <v>197413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row>
    <row r="6" spans="1:2">
      <c r="A6" s="4" t="s">
        <v>251</v>
      </c>
      <c r="B6" s="4" t="s">
        <v>252</v>
      </c>
    </row>
    <row r="7" spans="1:2">
      <c r="A7" s="4" t="s">
        <v>253</v>
      </c>
    </row>
    <row r="8" spans="1:2">
      <c r="A8" s="4" t="s">
        <v>251</v>
      </c>
      <c r="B8" s="4" t="s">
        <v>254</v>
      </c>
    </row>
    <row r="9" spans="1:2">
      <c r="A9" s="4" t="s">
        <v>255</v>
      </c>
    </row>
    <row r="10" spans="1:2">
      <c r="A10" s="4" t="s">
        <v>251</v>
      </c>
      <c r="B10" s="4" t="s">
        <v>256</v>
      </c>
    </row>
    <row r="11" spans="1:2">
      <c r="A11" s="4" t="s">
        <v>257</v>
      </c>
    </row>
    <row r="12" spans="1:2">
      <c r="A12" s="4" t="s">
        <v>251</v>
      </c>
      <c r="B12"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4" t="s">
        <v>48</v>
      </c>
      <c r="C4" s="4" t="s">
        <v>48</v>
      </c>
      <c r="D4" s="4" t="s">
        <v>48</v>
      </c>
    </row>
    <row r="5" spans="1:4">
      <c r="A5" s="3" t="s">
        <v>71</v>
      </c>
    </row>
    <row r="6" spans="1:4">
      <c r="A6" s="4" t="s">
        <v>72</v>
      </c>
      <c r="B6" s="5" t="n">
        <v>6324236</v>
      </c>
      <c r="C6" s="5" t="n">
        <v>6115210</v>
      </c>
      <c r="D6" s="5" t="n">
        <v>6253328</v>
      </c>
    </row>
    <row r="7" spans="1:4">
      <c r="A7" s="4" t="s">
        <v>73</v>
      </c>
      <c r="B7" s="5" t="n">
        <v>10089149</v>
      </c>
      <c r="C7" s="5" t="n">
        <v>12148226</v>
      </c>
      <c r="D7" s="5" t="n">
        <v>7015901</v>
      </c>
    </row>
    <row r="8" spans="1:4">
      <c r="A8" s="4" t="s">
        <v>74</v>
      </c>
      <c r="B8" s="5" t="n">
        <v>16413385</v>
      </c>
      <c r="C8" s="5" t="n">
        <v>18263436</v>
      </c>
      <c r="D8" s="5" t="n">
        <v>13269229</v>
      </c>
    </row>
    <row r="9" spans="1:4">
      <c r="A9" s="4" t="s">
        <v>75</v>
      </c>
      <c r="B9" s="5" t="n">
        <v>-16413385</v>
      </c>
      <c r="C9" s="5" t="n">
        <v>-18263436</v>
      </c>
      <c r="D9" s="5" t="n">
        <v>-13269229</v>
      </c>
    </row>
    <row r="10" spans="1:4">
      <c r="A10" s="3" t="s">
        <v>76</v>
      </c>
    </row>
    <row r="11" spans="1:4">
      <c r="A11" s="4" t="s">
        <v>77</v>
      </c>
      <c r="B11" s="5" t="n">
        <v>118565</v>
      </c>
      <c r="C11" s="5" t="n">
        <v>103269</v>
      </c>
      <c r="D11" s="5" t="n">
        <v>133907</v>
      </c>
    </row>
    <row r="12" spans="1:4">
      <c r="A12" s="4" t="s">
        <v>78</v>
      </c>
      <c r="B12" s="5" t="n">
        <v>1770658</v>
      </c>
    </row>
    <row r="13" spans="1:4">
      <c r="A13" s="4" t="s">
        <v>79</v>
      </c>
      <c r="B13" s="5" t="n">
        <v>5529907</v>
      </c>
      <c r="C13" s="5" t="n">
        <v>3986727</v>
      </c>
      <c r="D13" s="5" t="n">
        <v>-5180107</v>
      </c>
    </row>
    <row r="14" spans="1:4">
      <c r="A14" s="4" t="s">
        <v>80</v>
      </c>
      <c r="B14" s="5" t="n">
        <v>-313090</v>
      </c>
      <c r="C14" s="5" t="n">
        <v>-211116</v>
      </c>
      <c r="D14" s="5" t="n">
        <v>-206172</v>
      </c>
    </row>
    <row r="15" spans="1:4">
      <c r="A15" s="4" t="s">
        <v>81</v>
      </c>
      <c r="B15" s="5" t="n">
        <v>7106040</v>
      </c>
      <c r="C15" s="5" t="n">
        <v>3878880</v>
      </c>
      <c r="D15" s="5" t="n">
        <v>-5252372</v>
      </c>
    </row>
    <row r="16" spans="1:4">
      <c r="A16" s="4" t="s">
        <v>82</v>
      </c>
      <c r="B16" s="5" t="n">
        <v>-9307345</v>
      </c>
      <c r="C16" s="5" t="n">
        <v>-14384556</v>
      </c>
      <c r="D16" s="5" t="n">
        <v>-18521601</v>
      </c>
    </row>
    <row r="17" spans="1:4">
      <c r="A17" s="4" t="s">
        <v>83</v>
      </c>
      <c r="B17" s="4" t="s">
        <v>48</v>
      </c>
      <c r="C17" s="4" t="s">
        <v>48</v>
      </c>
      <c r="D17" s="4" t="s">
        <v>48</v>
      </c>
    </row>
    <row r="18" spans="1:4">
      <c r="A18" s="4" t="s">
        <v>84</v>
      </c>
      <c r="B18" s="6" t="n">
        <v>-9307345</v>
      </c>
      <c r="C18" s="6" t="n">
        <v>-14384556</v>
      </c>
      <c r="D18" s="6" t="n">
        <v>-18521601</v>
      </c>
    </row>
    <row r="19" spans="1:4">
      <c r="A19" s="4" t="s">
        <v>85</v>
      </c>
      <c r="B19" s="8" t="n">
        <v>-0.04</v>
      </c>
      <c r="C19" s="8" t="n">
        <v>-0.08</v>
      </c>
      <c r="D19" s="8" t="n">
        <v>-0.11</v>
      </c>
    </row>
    <row r="20" spans="1:4">
      <c r="A20" s="4" t="s">
        <v>86</v>
      </c>
      <c r="B20" s="5" t="n">
        <v>217447405</v>
      </c>
      <c r="C20" s="5" t="n">
        <v>182388226</v>
      </c>
      <c r="D20" s="5" t="n">
        <v>176106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3</v>
      </c>
      <c r="B1" s="2" t="s">
        <v>2</v>
      </c>
      <c r="C1" s="2" t="s">
        <v>32</v>
      </c>
    </row>
    <row r="2" spans="1:3">
      <c r="A2" s="3" t="s">
        <v>155</v>
      </c>
    </row>
    <row r="3" spans="1:3">
      <c r="A3" s="4" t="s">
        <v>54</v>
      </c>
      <c r="B3" s="6" t="n">
        <v>115024209</v>
      </c>
      <c r="C3" s="6" t="n">
        <v>105716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94</v>
      </c>
      <c r="B1" s="2" t="s">
        <v>295</v>
      </c>
    </row>
    <row r="2" spans="1:2">
      <c r="A2" s="3" t="s">
        <v>158</v>
      </c>
    </row>
    <row r="3" spans="1:2">
      <c r="A3" s="4" t="s">
        <v>296</v>
      </c>
      <c r="B3" s="6" t="n">
        <v>110784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c r="B6" s="4" t="s">
        <v>303</v>
      </c>
    </row>
    <row r="7" spans="1:2">
      <c r="A7" s="4" t="s">
        <v>304</v>
      </c>
    </row>
    <row r="8" spans="1:2">
      <c r="A8" s="3" t="s">
        <v>299</v>
      </c>
    </row>
    <row r="9" spans="1:2">
      <c r="A9" s="4" t="s">
        <v>300</v>
      </c>
      <c r="B9" s="4" t="s">
        <v>305</v>
      </c>
    </row>
    <row r="10" spans="1:2">
      <c r="A10" s="4" t="s">
        <v>302</v>
      </c>
      <c r="B10" s="4" t="s">
        <v>303</v>
      </c>
    </row>
    <row r="11" spans="1:2">
      <c r="A11" s="4" t="s">
        <v>306</v>
      </c>
    </row>
    <row r="12" spans="1:2">
      <c r="A12" s="3" t="s">
        <v>299</v>
      </c>
    </row>
    <row r="13" spans="1:2">
      <c r="A13" s="4" t="s">
        <v>302</v>
      </c>
      <c r="B13" s="4" t="s">
        <v>303</v>
      </c>
    </row>
    <row r="14" spans="1:2">
      <c r="A14" s="4" t="s">
        <v>307</v>
      </c>
    </row>
    <row r="15" spans="1:2">
      <c r="A15" s="3" t="s">
        <v>299</v>
      </c>
    </row>
    <row r="16" spans="1:2">
      <c r="A16" s="4" t="s">
        <v>302</v>
      </c>
      <c r="B16" s="4" t="s">
        <v>303</v>
      </c>
    </row>
    <row r="17" spans="1:2">
      <c r="A17" s="4" t="s">
        <v>308</v>
      </c>
    </row>
    <row r="18" spans="1:2">
      <c r="A18" s="3" t="s">
        <v>299</v>
      </c>
    </row>
    <row r="19" spans="1:2">
      <c r="A19" s="4" t="s">
        <v>302</v>
      </c>
      <c r="B19" s="4" t="s">
        <v>303</v>
      </c>
    </row>
    <row r="20" spans="1:2">
      <c r="A20" s="4" t="s">
        <v>309</v>
      </c>
    </row>
    <row r="21" spans="1:2">
      <c r="A21" s="3" t="s">
        <v>299</v>
      </c>
    </row>
    <row r="22" spans="1:2">
      <c r="A22" s="4" t="s">
        <v>300</v>
      </c>
      <c r="B22" s="4" t="s">
        <v>305</v>
      </c>
    </row>
    <row r="23" spans="1:2">
      <c r="A23" s="4" t="s">
        <v>310</v>
      </c>
    </row>
    <row r="24" spans="1:2">
      <c r="A24" s="3" t="s">
        <v>299</v>
      </c>
    </row>
    <row r="25" spans="1:2">
      <c r="A25" s="4" t="s">
        <v>300</v>
      </c>
      <c r="B25" s="4" t="s">
        <v>311</v>
      </c>
    </row>
    <row r="26" spans="1:2">
      <c r="A26" s="4" t="s">
        <v>312</v>
      </c>
    </row>
    <row r="27" spans="1:2">
      <c r="A27" s="3" t="s">
        <v>299</v>
      </c>
    </row>
    <row r="28" spans="1:2">
      <c r="A28" s="4" t="s">
        <v>300</v>
      </c>
      <c r="B28" s="4" t="s">
        <v>311</v>
      </c>
    </row>
    <row r="29" spans="1:2">
      <c r="A29" s="4" t="s">
        <v>313</v>
      </c>
    </row>
    <row r="30" spans="1:2">
      <c r="A30" s="3" t="s">
        <v>299</v>
      </c>
    </row>
    <row r="31" spans="1:2">
      <c r="A31" s="4" t="s">
        <v>300</v>
      </c>
      <c r="B31" s="4" t="s">
        <v>301</v>
      </c>
    </row>
    <row r="32" spans="1:2">
      <c r="A32" s="4" t="s">
        <v>314</v>
      </c>
    </row>
    <row r="33" spans="1:2">
      <c r="A33" s="3" t="s">
        <v>299</v>
      </c>
    </row>
    <row r="34" spans="1:2">
      <c r="A34" s="4" t="s">
        <v>300</v>
      </c>
      <c r="B34" s="4" t="s">
        <v>305</v>
      </c>
    </row>
    <row r="35" spans="1:2">
      <c r="A35" s="4" t="s">
        <v>315</v>
      </c>
    </row>
    <row r="36" spans="1:2">
      <c r="A36" s="3" t="s">
        <v>299</v>
      </c>
    </row>
    <row r="37" spans="1:2">
      <c r="A37" s="4" t="s">
        <v>300</v>
      </c>
      <c r="B37"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5"/>
    <col customWidth="1" max="3" min="3" width="21"/>
  </cols>
  <sheetData>
    <row r="1" spans="1:3">
      <c r="A1" s="1" t="s">
        <v>316</v>
      </c>
      <c r="B1" s="2" t="s">
        <v>317</v>
      </c>
      <c r="C1" s="2" t="s">
        <v>318</v>
      </c>
    </row>
    <row r="2" spans="1:3">
      <c r="A2" s="3" t="s">
        <v>319</v>
      </c>
    </row>
    <row r="3" spans="1:3">
      <c r="A3" s="4" t="s">
        <v>320</v>
      </c>
      <c r="B3" s="6" t="n">
        <v>8737107</v>
      </c>
      <c r="C3" s="6" t="n">
        <v>13240086</v>
      </c>
    </row>
    <row r="4" spans="1:3">
      <c r="A4" s="4" t="s">
        <v>321</v>
      </c>
      <c r="B4" s="6" t="n">
        <v>6319</v>
      </c>
      <c r="C4" s="6" t="n">
        <v>18612</v>
      </c>
    </row>
    <row r="5" spans="1:3">
      <c r="A5" s="4" t="s">
        <v>322</v>
      </c>
    </row>
    <row r="6" spans="1:3">
      <c r="A6" s="3" t="s">
        <v>319</v>
      </c>
    </row>
    <row r="7" spans="1:3">
      <c r="A7" s="4" t="s">
        <v>323</v>
      </c>
      <c r="B7" s="5" t="n">
        <v>4</v>
      </c>
    </row>
    <row r="8" spans="1:3">
      <c r="A8" s="4" t="s">
        <v>320</v>
      </c>
      <c r="B8" s="6" t="n">
        <v>3985740</v>
      </c>
    </row>
    <row r="9" spans="1:3">
      <c r="A9" s="4" t="s">
        <v>321</v>
      </c>
      <c r="B9" s="6" t="n">
        <v>1684</v>
      </c>
    </row>
    <row r="10" spans="1:3">
      <c r="A10" s="4" t="s">
        <v>324</v>
      </c>
    </row>
    <row r="11" spans="1:3">
      <c r="A11" s="3" t="s">
        <v>319</v>
      </c>
    </row>
    <row r="12" spans="1:3">
      <c r="A12" s="4" t="s">
        <v>323</v>
      </c>
      <c r="B12" s="5" t="n">
        <v>4</v>
      </c>
    </row>
    <row r="13" spans="1:3">
      <c r="A13" s="4" t="s">
        <v>320</v>
      </c>
      <c r="B13" s="6" t="n">
        <v>4031170</v>
      </c>
    </row>
    <row r="14" spans="1:3">
      <c r="A14" s="4" t="s">
        <v>321</v>
      </c>
      <c r="B14" s="6" t="n">
        <v>4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319</v>
      </c>
    </row>
    <row r="3" spans="1:3">
      <c r="A3" s="4" t="s">
        <v>326</v>
      </c>
      <c r="B3" s="6" t="n">
        <v>8743229</v>
      </c>
      <c r="C3" s="6" t="n">
        <v>13258127</v>
      </c>
    </row>
    <row r="4" spans="1:3">
      <c r="A4" s="4" t="s">
        <v>327</v>
      </c>
      <c r="B4" s="5" t="n">
        <v>197</v>
      </c>
      <c r="C4" s="5" t="n">
        <v>571</v>
      </c>
    </row>
    <row r="5" spans="1:3">
      <c r="A5" s="4" t="s">
        <v>328</v>
      </c>
      <c r="B5" s="5" t="n">
        <v>-6319</v>
      </c>
      <c r="C5" s="5" t="n">
        <v>-18612</v>
      </c>
    </row>
    <row r="6" spans="1:3">
      <c r="A6" s="4" t="s">
        <v>320</v>
      </c>
      <c r="B6" s="5" t="n">
        <v>8737107</v>
      </c>
      <c r="C6" s="5" t="n">
        <v>13240086</v>
      </c>
    </row>
    <row r="7" spans="1:3">
      <c r="A7" s="4" t="s">
        <v>329</v>
      </c>
    </row>
    <row r="8" spans="1:3">
      <c r="A8" s="3" t="s">
        <v>319</v>
      </c>
    </row>
    <row r="9" spans="1:3">
      <c r="A9" s="4" t="s">
        <v>326</v>
      </c>
      <c r="B9" s="5" t="n">
        <v>3987424</v>
      </c>
      <c r="C9" s="5" t="n">
        <v>2981307</v>
      </c>
    </row>
    <row r="10" spans="1:3">
      <c r="A10" s="4" t="s">
        <v>328</v>
      </c>
      <c r="B10" s="5" t="n">
        <v>-1684</v>
      </c>
      <c r="C10" s="5" t="n">
        <v>-3737</v>
      </c>
    </row>
    <row r="11" spans="1:3">
      <c r="A11" s="4" t="s">
        <v>320</v>
      </c>
      <c r="B11" s="5" t="n">
        <v>3985740</v>
      </c>
      <c r="C11" s="5" t="n">
        <v>2977570</v>
      </c>
    </row>
    <row r="12" spans="1:3">
      <c r="A12" s="4" t="s">
        <v>330</v>
      </c>
    </row>
    <row r="13" spans="1:3">
      <c r="A13" s="3" t="s">
        <v>319</v>
      </c>
    </row>
    <row r="14" spans="1:3">
      <c r="A14" s="4" t="s">
        <v>326</v>
      </c>
      <c r="B14" s="5" t="n">
        <v>4035805</v>
      </c>
      <c r="C14" s="5" t="n">
        <v>4036820</v>
      </c>
    </row>
    <row r="15" spans="1:3">
      <c r="A15" s="4" t="s">
        <v>328</v>
      </c>
      <c r="B15" s="5" t="n">
        <v>-4635</v>
      </c>
      <c r="C15" s="5" t="n">
        <v>-9300</v>
      </c>
    </row>
    <row r="16" spans="1:3">
      <c r="A16" s="4" t="s">
        <v>320</v>
      </c>
      <c r="B16" s="5" t="n">
        <v>4031170</v>
      </c>
      <c r="C16" s="5" t="n">
        <v>4027520</v>
      </c>
    </row>
    <row r="17" spans="1:3">
      <c r="A17" s="4" t="s">
        <v>331</v>
      </c>
    </row>
    <row r="18" spans="1:3">
      <c r="A18" s="3" t="s">
        <v>319</v>
      </c>
    </row>
    <row r="19" spans="1:3">
      <c r="A19" s="4" t="s">
        <v>326</v>
      </c>
      <c r="B19" s="5" t="n">
        <v>720000</v>
      </c>
      <c r="C19" s="5" t="n">
        <v>6240000</v>
      </c>
    </row>
    <row r="20" spans="1:3">
      <c r="A20" s="4" t="s">
        <v>327</v>
      </c>
      <c r="B20" s="5" t="n">
        <v>197</v>
      </c>
      <c r="C20" s="5" t="n">
        <v>571</v>
      </c>
    </row>
    <row r="21" spans="1:3">
      <c r="A21" s="4" t="s">
        <v>328</v>
      </c>
      <c r="C21" s="5" t="n">
        <v>-5575</v>
      </c>
    </row>
    <row r="22" spans="1:3">
      <c r="A22" s="4" t="s">
        <v>320</v>
      </c>
      <c r="B22" s="6" t="n">
        <v>720197</v>
      </c>
      <c r="C22" s="6" t="n">
        <v>62349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2</v>
      </c>
      <c r="B1" s="2" t="s">
        <v>2</v>
      </c>
      <c r="C1" s="2" t="s">
        <v>32</v>
      </c>
    </row>
    <row r="2" spans="1:3">
      <c r="A2" s="3" t="s">
        <v>164</v>
      </c>
    </row>
    <row r="3" spans="1:3">
      <c r="A3" s="4" t="s">
        <v>333</v>
      </c>
      <c r="B3" s="6" t="n">
        <v>179476</v>
      </c>
      <c r="C3" s="6" t="n">
        <v>501170</v>
      </c>
    </row>
    <row r="4" spans="1:3">
      <c r="A4" s="4" t="s">
        <v>36</v>
      </c>
      <c r="B4" s="5" t="n">
        <v>429041</v>
      </c>
      <c r="C4" s="5" t="n">
        <v>720648</v>
      </c>
    </row>
    <row r="5" spans="1:3">
      <c r="A5" s="4" t="s">
        <v>334</v>
      </c>
      <c r="B5" s="6" t="n">
        <v>608517</v>
      </c>
      <c r="C5" s="6" t="n">
        <v>12218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5</v>
      </c>
      <c r="B1" s="2" t="s">
        <v>2</v>
      </c>
      <c r="C1" s="2" t="s">
        <v>32</v>
      </c>
    </row>
    <row r="2" spans="1:3">
      <c r="A2" s="3" t="s">
        <v>299</v>
      </c>
    </row>
    <row r="3" spans="1:3">
      <c r="A3" s="4" t="s">
        <v>336</v>
      </c>
      <c r="B3" s="6" t="n">
        <v>758138</v>
      </c>
      <c r="C3" s="6" t="n">
        <v>749472</v>
      </c>
    </row>
    <row r="4" spans="1:3">
      <c r="A4" s="4" t="s">
        <v>337</v>
      </c>
      <c r="B4" s="5" t="n">
        <v>-669488</v>
      </c>
      <c r="C4" s="5" t="n">
        <v>-636572</v>
      </c>
    </row>
    <row r="5" spans="1:3">
      <c r="A5" s="4" t="s">
        <v>338</v>
      </c>
      <c r="B5" s="5" t="n">
        <v>88650</v>
      </c>
      <c r="C5" s="5" t="n">
        <v>112900</v>
      </c>
    </row>
    <row r="6" spans="1:3">
      <c r="A6" s="4" t="s">
        <v>298</v>
      </c>
    </row>
    <row r="7" spans="1:3">
      <c r="A7" s="3" t="s">
        <v>299</v>
      </c>
    </row>
    <row r="8" spans="1:3">
      <c r="A8" s="4" t="s">
        <v>336</v>
      </c>
      <c r="B8" s="5" t="n">
        <v>78794</v>
      </c>
      <c r="C8" s="5" t="n">
        <v>78794</v>
      </c>
    </row>
    <row r="9" spans="1:3">
      <c r="A9" s="4" t="s">
        <v>304</v>
      </c>
    </row>
    <row r="10" spans="1:3">
      <c r="A10" s="3" t="s">
        <v>299</v>
      </c>
    </row>
    <row r="11" spans="1:3">
      <c r="A11" s="4" t="s">
        <v>336</v>
      </c>
      <c r="B11" s="5" t="n">
        <v>113932</v>
      </c>
      <c r="C11" s="5" t="n">
        <v>105266</v>
      </c>
    </row>
    <row r="12" spans="1:3">
      <c r="A12" s="4" t="s">
        <v>339</v>
      </c>
    </row>
    <row r="13" spans="1:3">
      <c r="A13" s="3" t="s">
        <v>299</v>
      </c>
    </row>
    <row r="14" spans="1:3">
      <c r="A14" s="4" t="s">
        <v>336</v>
      </c>
      <c r="B14" s="5" t="n">
        <v>431650</v>
      </c>
      <c r="C14" s="5" t="n">
        <v>431650</v>
      </c>
    </row>
    <row r="15" spans="1:3">
      <c r="A15" s="4" t="s">
        <v>308</v>
      </c>
    </row>
    <row r="16" spans="1:3">
      <c r="A16" s="3" t="s">
        <v>299</v>
      </c>
    </row>
    <row r="17" spans="1:3">
      <c r="A17" s="4" t="s">
        <v>336</v>
      </c>
      <c r="B17" s="6" t="n">
        <v>133762</v>
      </c>
      <c r="C17" s="6" t="n">
        <v>1337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0</v>
      </c>
      <c r="B1" s="2" t="s">
        <v>2</v>
      </c>
      <c r="C1" s="2" t="s">
        <v>32</v>
      </c>
    </row>
    <row r="2" spans="1:3">
      <c r="A2" s="3" t="s">
        <v>170</v>
      </c>
    </row>
    <row r="3" spans="1:3">
      <c r="A3" s="4" t="s">
        <v>341</v>
      </c>
      <c r="B3" s="6" t="n">
        <v>430013</v>
      </c>
      <c r="C3" s="6" t="n">
        <v>774543</v>
      </c>
    </row>
    <row r="4" spans="1:3">
      <c r="A4" s="4" t="s">
        <v>342</v>
      </c>
      <c r="B4" s="5" t="n">
        <v>141190</v>
      </c>
      <c r="C4" s="5" t="n">
        <v>92752</v>
      </c>
    </row>
    <row r="5" spans="1:3">
      <c r="A5" s="4" t="s">
        <v>343</v>
      </c>
      <c r="B5" s="5" t="n">
        <v>499889</v>
      </c>
      <c r="C5" s="5" t="n">
        <v>1515151</v>
      </c>
    </row>
    <row r="6" spans="1:3">
      <c r="A6" s="4" t="s">
        <v>344</v>
      </c>
      <c r="B6" s="5" t="n">
        <v>811408</v>
      </c>
      <c r="C6" s="5" t="n">
        <v>278852</v>
      </c>
    </row>
    <row r="7" spans="1:3">
      <c r="A7" s="4" t="s">
        <v>345</v>
      </c>
      <c r="B7" s="6" t="n">
        <v>1882500</v>
      </c>
      <c r="C7" s="6" t="n">
        <v>26612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6</v>
      </c>
      <c r="B1" s="2" t="s">
        <v>1</v>
      </c>
    </row>
    <row r="2" spans="1:5">
      <c r="B2" s="2" t="s">
        <v>2</v>
      </c>
      <c r="C2" s="2" t="s">
        <v>32</v>
      </c>
      <c r="D2" s="2" t="s">
        <v>68</v>
      </c>
      <c r="E2" s="2" t="s">
        <v>347</v>
      </c>
    </row>
    <row r="3" spans="1:5">
      <c r="A3" s="3" t="s">
        <v>348</v>
      </c>
    </row>
    <row r="4" spans="1:5">
      <c r="A4" s="4" t="s">
        <v>43</v>
      </c>
      <c r="B4" s="6" t="n">
        <v>450000</v>
      </c>
      <c r="C4" s="6" t="n">
        <v>525000</v>
      </c>
    </row>
    <row r="5" spans="1:5">
      <c r="A5" s="4" t="s">
        <v>349</v>
      </c>
    </row>
    <row r="6" spans="1:5">
      <c r="A6" s="3" t="s">
        <v>348</v>
      </c>
    </row>
    <row r="7" spans="1:5">
      <c r="A7" s="4" t="s">
        <v>350</v>
      </c>
      <c r="E7" s="6" t="n">
        <v>1500000</v>
      </c>
    </row>
    <row r="8" spans="1:5">
      <c r="A8" s="4" t="s">
        <v>351</v>
      </c>
      <c r="B8" s="6" t="n">
        <v>75000</v>
      </c>
      <c r="C8" s="5" t="n">
        <v>75000</v>
      </c>
      <c r="D8" s="6" t="n">
        <v>75000</v>
      </c>
    </row>
    <row r="9" spans="1:5">
      <c r="A9" s="4" t="s">
        <v>352</v>
      </c>
      <c r="B9" s="4" t="s">
        <v>353</v>
      </c>
    </row>
    <row r="10" spans="1:5">
      <c r="A10" s="4" t="s">
        <v>43</v>
      </c>
      <c r="B10" s="6" t="n">
        <v>450000</v>
      </c>
      <c r="C10" s="6" t="n">
        <v>525000</v>
      </c>
    </row>
    <row r="11" spans="1:5">
      <c r="A11" s="4" t="s">
        <v>354</v>
      </c>
      <c r="B11" s="4" t="s">
        <v>355</v>
      </c>
    </row>
    <row r="12" spans="1:5">
      <c r="A12" s="4" t="s">
        <v>356</v>
      </c>
    </row>
    <row r="13" spans="1:5">
      <c r="A13" s="3" t="s">
        <v>348</v>
      </c>
    </row>
    <row r="14" spans="1:5">
      <c r="A14" s="4" t="s">
        <v>351</v>
      </c>
      <c r="D14" s="5" t="n">
        <v>158630</v>
      </c>
    </row>
    <row r="15" spans="1:5">
      <c r="A15" s="4" t="s">
        <v>43</v>
      </c>
      <c r="D15" s="5" t="n">
        <v>0</v>
      </c>
    </row>
    <row r="16" spans="1:5">
      <c r="A16" s="4" t="s">
        <v>357</v>
      </c>
      <c r="D16" s="6" t="n">
        <v>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8</v>
      </c>
      <c r="B1" s="2" t="s">
        <v>2</v>
      </c>
      <c r="C1" s="2" t="s">
        <v>32</v>
      </c>
    </row>
    <row r="2" spans="1:3">
      <c r="A2" s="3" t="s">
        <v>175</v>
      </c>
    </row>
    <row r="3" spans="1:3">
      <c r="A3" s="4" t="s">
        <v>359</v>
      </c>
      <c r="B3" s="6" t="n">
        <v>48095</v>
      </c>
      <c r="C3" s="6" t="n">
        <v>60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v>
      </c>
      <c r="B1" s="2" t="s">
        <v>1</v>
      </c>
    </row>
    <row r="2" spans="1:4">
      <c r="B2" s="2" t="s">
        <v>2</v>
      </c>
      <c r="C2" s="2" t="s">
        <v>32</v>
      </c>
      <c r="D2" s="2" t="s">
        <v>68</v>
      </c>
    </row>
    <row r="3" spans="1:4">
      <c r="A3" s="3" t="s">
        <v>88</v>
      </c>
    </row>
    <row r="4" spans="1:4">
      <c r="A4" s="4" t="s">
        <v>84</v>
      </c>
      <c r="B4" s="6" t="n">
        <v>-9307345</v>
      </c>
      <c r="C4" s="6" t="n">
        <v>-14384556</v>
      </c>
      <c r="D4" s="6" t="n">
        <v>-18521601</v>
      </c>
    </row>
    <row r="5" spans="1:4">
      <c r="A5" s="4" t="s">
        <v>89</v>
      </c>
      <c r="B5" s="5" t="n">
        <v>11919</v>
      </c>
      <c r="C5" s="5" t="n">
        <v>15606</v>
      </c>
      <c r="D5" s="5" t="n">
        <v>-33647</v>
      </c>
    </row>
    <row r="6" spans="1:4">
      <c r="A6" s="4" t="s">
        <v>90</v>
      </c>
      <c r="B6" s="6" t="n">
        <v>-9295426</v>
      </c>
      <c r="C6" s="6" t="n">
        <v>-14368950</v>
      </c>
      <c r="D6" s="6" t="n">
        <v>-185552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32</v>
      </c>
    </row>
    <row r="2" spans="1:3">
      <c r="A2" s="3" t="s">
        <v>175</v>
      </c>
    </row>
    <row r="3" spans="1:3">
      <c r="A3" s="4" t="s">
        <v>361</v>
      </c>
      <c r="B3" s="6" t="n">
        <v>154660</v>
      </c>
      <c r="C3" s="6" t="n">
        <v>154660</v>
      </c>
    </row>
    <row r="4" spans="1:3">
      <c r="A4" s="4" t="s">
        <v>362</v>
      </c>
      <c r="B4" s="5" t="n">
        <v>-123551</v>
      </c>
      <c r="C4" s="5" t="n">
        <v>-111108</v>
      </c>
    </row>
    <row r="5" spans="1:3">
      <c r="A5" s="4" t="s">
        <v>363</v>
      </c>
      <c r="B5" s="6" t="n">
        <v>31109</v>
      </c>
      <c r="C5" s="6" t="n">
        <v>435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64</v>
      </c>
      <c r="B1" s="2" t="s">
        <v>1</v>
      </c>
    </row>
    <row r="2" spans="1:4">
      <c r="B2" s="2" t="s">
        <v>2</v>
      </c>
      <c r="C2" s="2" t="s">
        <v>32</v>
      </c>
      <c r="D2" s="2" t="s">
        <v>68</v>
      </c>
    </row>
    <row r="3" spans="1:4">
      <c r="A3" s="3" t="s">
        <v>178</v>
      </c>
    </row>
    <row r="4" spans="1:4">
      <c r="A4" s="4" t="s">
        <v>365</v>
      </c>
      <c r="B4" s="5" t="n">
        <v>71427262</v>
      </c>
      <c r="C4" s="5" t="n">
        <v>39082886</v>
      </c>
      <c r="D4" s="5" t="n">
        <v>246066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27"/>
    <col customWidth="1" max="5" min="5" width="37"/>
    <col customWidth="1" max="6" min="6" width="21"/>
    <col customWidth="1" max="7" min="7" width="37"/>
    <col customWidth="1" max="8" min="8" width="27"/>
    <col customWidth="1" max="9" min="9" width="37"/>
    <col customWidth="1" max="10" min="10" width="27"/>
    <col customWidth="1" max="11" min="11" width="21"/>
  </cols>
  <sheetData>
    <row r="1" spans="1:11">
      <c r="A1" s="1" t="s">
        <v>366</v>
      </c>
      <c r="B1" s="2" t="s">
        <v>367</v>
      </c>
      <c r="C1" s="2" t="s">
        <v>368</v>
      </c>
      <c r="D1" s="2" t="s">
        <v>369</v>
      </c>
      <c r="E1" s="2" t="s">
        <v>370</v>
      </c>
      <c r="F1" s="2" t="s">
        <v>371</v>
      </c>
      <c r="G1" s="2" t="s">
        <v>372</v>
      </c>
      <c r="H1" s="2" t="s">
        <v>373</v>
      </c>
      <c r="I1" s="2" t="s">
        <v>374</v>
      </c>
      <c r="J1" s="2" t="s">
        <v>375</v>
      </c>
      <c r="K1" s="2" t="s">
        <v>376</v>
      </c>
    </row>
    <row r="2" spans="1:11">
      <c r="A2" s="3" t="s">
        <v>181</v>
      </c>
    </row>
    <row r="3" spans="1:11">
      <c r="A3" s="4" t="s">
        <v>377</v>
      </c>
      <c r="F3" s="6" t="n">
        <v>40000000</v>
      </c>
    </row>
    <row r="4" spans="1:11">
      <c r="A4" s="4" t="s">
        <v>378</v>
      </c>
      <c r="B4" s="5" t="n">
        <v>24000000</v>
      </c>
      <c r="C4" s="5" t="n">
        <v>15625000</v>
      </c>
      <c r="E4" s="5" t="n">
        <v>16666667</v>
      </c>
      <c r="G4" s="5" t="n">
        <v>19047620</v>
      </c>
      <c r="I4" s="5" t="n">
        <v>1407072</v>
      </c>
    </row>
    <row r="5" spans="1:11">
      <c r="A5" s="4" t="s">
        <v>379</v>
      </c>
      <c r="B5" s="5" t="n">
        <v>18000000</v>
      </c>
      <c r="C5" s="5" t="n">
        <v>11718750</v>
      </c>
      <c r="E5" s="5" t="n">
        <v>12500000</v>
      </c>
      <c r="G5" s="5" t="n">
        <v>4761905</v>
      </c>
      <c r="H5" s="5" t="n">
        <v>31940000</v>
      </c>
      <c r="I5" s="5" t="n">
        <v>13333333</v>
      </c>
    </row>
    <row r="6" spans="1:11">
      <c r="A6" s="4" t="s">
        <v>380</v>
      </c>
      <c r="B6" s="8" t="n">
        <v>0.25</v>
      </c>
      <c r="C6" s="8" t="n">
        <v>0.32</v>
      </c>
      <c r="E6" s="8" t="n">
        <v>0.42</v>
      </c>
      <c r="G6" s="8" t="n">
        <v>1.05</v>
      </c>
      <c r="I6" s="7" t="n">
        <v>0.741</v>
      </c>
    </row>
    <row r="7" spans="1:11">
      <c r="A7" s="4" t="s">
        <v>381</v>
      </c>
      <c r="B7" s="6" t="n">
        <v>6000000</v>
      </c>
      <c r="C7" s="6" t="n">
        <v>5000000</v>
      </c>
      <c r="E7" s="6" t="n">
        <v>7000000</v>
      </c>
      <c r="G7" s="6" t="n">
        <v>20000001</v>
      </c>
      <c r="I7" s="6" t="n">
        <v>1042573</v>
      </c>
    </row>
    <row r="8" spans="1:11">
      <c r="A8" s="4" t="s">
        <v>382</v>
      </c>
      <c r="I8" s="6" t="n">
        <v>1005715</v>
      </c>
    </row>
    <row r="9" spans="1:11">
      <c r="A9" s="4" t="s">
        <v>320</v>
      </c>
      <c r="B9" s="5" t="n">
        <v>117130</v>
      </c>
      <c r="C9" s="5" t="n">
        <v>155938</v>
      </c>
      <c r="E9" s="5" t="n">
        <v>174417</v>
      </c>
    </row>
    <row r="10" spans="1:11">
      <c r="A10" s="4" t="s">
        <v>383</v>
      </c>
      <c r="B10" s="5" t="n">
        <v>457964</v>
      </c>
      <c r="C10" s="5" t="n">
        <v>419813</v>
      </c>
      <c r="E10" s="5" t="n">
        <v>565906</v>
      </c>
      <c r="G10" s="5" t="n">
        <v>1365754</v>
      </c>
    </row>
    <row r="11" spans="1:11">
      <c r="A11" s="4" t="s">
        <v>384</v>
      </c>
      <c r="F11" s="4" t="s">
        <v>355</v>
      </c>
    </row>
    <row r="12" spans="1:11">
      <c r="A12" s="4" t="s">
        <v>385</v>
      </c>
      <c r="B12" s="5" t="n">
        <v>575094</v>
      </c>
      <c r="C12" s="5" t="n">
        <v>575751</v>
      </c>
      <c r="E12" s="5" t="n">
        <v>740323</v>
      </c>
    </row>
    <row r="13" spans="1:11">
      <c r="A13" s="4" t="s">
        <v>386</v>
      </c>
      <c r="B13" s="5" t="n">
        <v>143203</v>
      </c>
      <c r="C13" s="5" t="n">
        <v>169887</v>
      </c>
      <c r="E13" s="5" t="n">
        <v>211116</v>
      </c>
      <c r="G13" s="5" t="n">
        <v>206172</v>
      </c>
    </row>
    <row r="14" spans="1:11">
      <c r="A14" s="4" t="s">
        <v>387</v>
      </c>
      <c r="B14" s="6" t="n">
        <v>431891</v>
      </c>
      <c r="C14" s="6" t="n">
        <v>405864</v>
      </c>
      <c r="E14" s="6" t="n">
        <v>529207</v>
      </c>
      <c r="G14" s="6" t="n">
        <v>1159582</v>
      </c>
    </row>
    <row r="15" spans="1:11">
      <c r="A15" s="4" t="s">
        <v>388</v>
      </c>
      <c r="B15" s="8" t="n">
        <v>0.75</v>
      </c>
      <c r="C15" s="8" t="n">
        <v>0.75</v>
      </c>
      <c r="E15" s="8" t="n">
        <v>0.75</v>
      </c>
      <c r="G15" s="8" t="n">
        <v>0.25</v>
      </c>
    </row>
    <row r="16" spans="1:11">
      <c r="A16" s="4" t="s">
        <v>389</v>
      </c>
      <c r="B16" s="5" t="n">
        <v>1440000</v>
      </c>
      <c r="C16" s="5" t="n">
        <v>781250</v>
      </c>
      <c r="E16" s="5" t="n">
        <v>833333</v>
      </c>
    </row>
    <row r="17" spans="1:11">
      <c r="A17" s="4" t="s">
        <v>390</v>
      </c>
      <c r="B17" s="8" t="n">
        <v>0.3</v>
      </c>
      <c r="C17" s="8" t="n">
        <v>0.42</v>
      </c>
      <c r="E17" s="8" t="n">
        <v>0.53</v>
      </c>
      <c r="G17" s="8" t="n">
        <v>1.28</v>
      </c>
    </row>
    <row r="18" spans="1:11">
      <c r="A18" s="4" t="s">
        <v>391</v>
      </c>
      <c r="I18" s="5" t="n">
        <v>889428</v>
      </c>
      <c r="J18" s="5" t="n">
        <v>448693</v>
      </c>
    </row>
    <row r="19" spans="1:11">
      <c r="A19" s="4" t="s">
        <v>105</v>
      </c>
      <c r="I19" s="6" t="n">
        <v>708617</v>
      </c>
      <c r="J19" s="6" t="n">
        <v>358955</v>
      </c>
    </row>
    <row r="20" spans="1:11">
      <c r="A20" s="4" t="s">
        <v>392</v>
      </c>
      <c r="D20" s="5" t="n">
        <v>113215</v>
      </c>
    </row>
    <row r="21" spans="1:11">
      <c r="A21" s="4" t="s">
        <v>115</v>
      </c>
      <c r="D21" s="6" t="n">
        <v>128410</v>
      </c>
    </row>
    <row r="22" spans="1:11">
      <c r="A22" s="4" t="s">
        <v>393</v>
      </c>
      <c r="H22" s="5" t="n">
        <v>330000</v>
      </c>
      <c r="I22" s="5" t="n">
        <v>150000</v>
      </c>
      <c r="J22" s="5" t="n">
        <v>400000</v>
      </c>
    </row>
    <row r="23" spans="1:11">
      <c r="A23" s="4" t="s">
        <v>394</v>
      </c>
      <c r="H23" s="6" t="n">
        <v>97649</v>
      </c>
      <c r="I23" s="6" t="n">
        <v>102000</v>
      </c>
      <c r="J23" s="6" t="n">
        <v>409000</v>
      </c>
    </row>
    <row r="24" spans="1:11">
      <c r="A24" s="4" t="s">
        <v>395</v>
      </c>
      <c r="K24" s="5" t="n">
        <v>99010</v>
      </c>
    </row>
    <row r="25" spans="1:11">
      <c r="A25" s="4" t="s">
        <v>396</v>
      </c>
      <c r="K25" s="6"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7</v>
      </c>
      <c r="B1" s="2" t="s">
        <v>398</v>
      </c>
      <c r="C1" s="2" t="s">
        <v>399</v>
      </c>
      <c r="D1" s="2" t="s">
        <v>400</v>
      </c>
      <c r="E1" s="2" t="s">
        <v>401</v>
      </c>
      <c r="F1" s="2" t="s">
        <v>32</v>
      </c>
    </row>
    <row r="2" spans="1:6">
      <c r="A2" s="3" t="s">
        <v>181</v>
      </c>
    </row>
    <row r="3" spans="1:6">
      <c r="A3" s="4" t="s">
        <v>402</v>
      </c>
      <c r="B3" s="6" t="n">
        <v>1671120</v>
      </c>
      <c r="C3" s="6" t="n">
        <v>2419922</v>
      </c>
      <c r="D3" s="6" t="n">
        <v>2792500</v>
      </c>
      <c r="E3" s="6" t="n">
        <v>3691429</v>
      </c>
    </row>
    <row r="4" spans="1:6">
      <c r="A4" s="4" t="s">
        <v>403</v>
      </c>
      <c r="B4" s="5" t="n">
        <v>4328880</v>
      </c>
      <c r="C4" s="5" t="n">
        <v>2580078</v>
      </c>
      <c r="D4" s="5" t="n">
        <v>4207500</v>
      </c>
      <c r="E4" s="5" t="n">
        <v>16308572</v>
      </c>
    </row>
    <row r="5" spans="1:6">
      <c r="A5" s="4" t="s">
        <v>404</v>
      </c>
      <c r="B5" s="6" t="n">
        <v>6000000</v>
      </c>
      <c r="C5" s="6" t="n">
        <v>5000000</v>
      </c>
      <c r="D5" s="6" t="n">
        <v>7000000</v>
      </c>
      <c r="E5" s="6" t="n">
        <v>20000001</v>
      </c>
      <c r="F5" s="6" t="n">
        <v>10425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05</v>
      </c>
      <c r="B1" s="2" t="s">
        <v>1</v>
      </c>
    </row>
    <row r="2" spans="1:4">
      <c r="B2" s="2" t="s">
        <v>2</v>
      </c>
      <c r="C2" s="2" t="s">
        <v>32</v>
      </c>
      <c r="D2" s="2" t="s">
        <v>68</v>
      </c>
    </row>
    <row r="3" spans="1:4">
      <c r="A3" s="3" t="s">
        <v>181</v>
      </c>
    </row>
    <row r="4" spans="1:4">
      <c r="A4" s="4" t="s">
        <v>406</v>
      </c>
      <c r="B4" s="5" t="n">
        <v>330000</v>
      </c>
      <c r="C4" s="5" t="n">
        <v>150000</v>
      </c>
      <c r="D4" s="5" t="n">
        <v>400000</v>
      </c>
    </row>
    <row r="5" spans="1:4">
      <c r="A5" s="4" t="s">
        <v>394</v>
      </c>
      <c r="B5" s="6" t="n">
        <v>97649</v>
      </c>
      <c r="C5" s="6" t="n">
        <v>102000</v>
      </c>
      <c r="D5" s="6" t="n">
        <v>40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32</v>
      </c>
      <c r="C2" s="2" t="s">
        <v>68</v>
      </c>
    </row>
    <row r="3" spans="1:3">
      <c r="A3" s="3" t="s">
        <v>181</v>
      </c>
    </row>
    <row r="4" spans="1:3">
      <c r="A4" s="4" t="s">
        <v>408</v>
      </c>
      <c r="B4" s="5" t="n">
        <v>889428</v>
      </c>
      <c r="C4" s="5" t="n">
        <v>448693</v>
      </c>
    </row>
    <row r="5" spans="1:3">
      <c r="A5" s="4" t="s">
        <v>409</v>
      </c>
      <c r="B5" s="6" t="n">
        <v>708617</v>
      </c>
      <c r="C5" s="6" t="n">
        <v>258955</v>
      </c>
    </row>
    <row r="6" spans="1:3">
      <c r="A6" s="4" t="s">
        <v>408</v>
      </c>
      <c r="B6" s="5" t="n">
        <v>47300</v>
      </c>
      <c r="C6" s="5" t="n">
        <v>11738220</v>
      </c>
    </row>
    <row r="7" spans="1:3">
      <c r="A7" s="4" t="s">
        <v>409</v>
      </c>
      <c r="B7" s="6" t="n">
        <v>22325</v>
      </c>
      <c r="C7" s="6" t="n">
        <v>59472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10</v>
      </c>
      <c r="B1" s="2" t="s">
        <v>411</v>
      </c>
      <c r="C1" s="2" t="s">
        <v>1</v>
      </c>
    </row>
    <row r="2" spans="1:5">
      <c r="B2" s="2" t="s">
        <v>412</v>
      </c>
      <c r="C2" s="2" t="s">
        <v>2</v>
      </c>
      <c r="D2" s="2" t="s">
        <v>32</v>
      </c>
      <c r="E2" s="2" t="s">
        <v>68</v>
      </c>
    </row>
    <row r="3" spans="1:5">
      <c r="A3" s="3" t="s">
        <v>413</v>
      </c>
    </row>
    <row r="4" spans="1:5">
      <c r="A4" s="4" t="s">
        <v>414</v>
      </c>
      <c r="C4" s="4" t="s">
        <v>415</v>
      </c>
    </row>
    <row r="5" spans="1:5">
      <c r="A5" s="4" t="s">
        <v>416</v>
      </c>
      <c r="C5" s="5" t="n">
        <v>16900415</v>
      </c>
      <c r="D5" s="5" t="n">
        <v>12590982</v>
      </c>
    </row>
    <row r="6" spans="1:5">
      <c r="A6" s="4" t="s">
        <v>417</v>
      </c>
      <c r="C6" s="6" t="n">
        <v>1409488</v>
      </c>
      <c r="D6" s="6" t="n">
        <v>1037679</v>
      </c>
      <c r="E6" s="6" t="n">
        <v>608795</v>
      </c>
    </row>
    <row r="7" spans="1:5">
      <c r="A7" s="4" t="s">
        <v>418</v>
      </c>
      <c r="C7" s="5" t="n">
        <v>5926391</v>
      </c>
    </row>
    <row r="8" spans="1:5">
      <c r="A8" s="4" t="s">
        <v>419</v>
      </c>
      <c r="C8" s="8" t="n">
        <v>0.31</v>
      </c>
    </row>
    <row r="9" spans="1:5">
      <c r="A9" s="4" t="s">
        <v>420</v>
      </c>
      <c r="C9" s="6" t="n">
        <v>0</v>
      </c>
      <c r="D9" s="6" t="n">
        <v>99895</v>
      </c>
      <c r="E9" s="6" t="n">
        <v>115528</v>
      </c>
    </row>
    <row r="10" spans="1:5">
      <c r="A10" s="4" t="s">
        <v>421</v>
      </c>
      <c r="D10" s="5" t="n">
        <v>889428</v>
      </c>
      <c r="E10" s="5" t="n">
        <v>448693</v>
      </c>
    </row>
    <row r="11" spans="1:5">
      <c r="A11" s="4" t="s">
        <v>422</v>
      </c>
      <c r="C11" s="8" t="n">
        <v>0.2</v>
      </c>
      <c r="D11" s="8" t="n">
        <v>0.47</v>
      </c>
      <c r="E11" s="8" t="n">
        <v>0.6899999999999999</v>
      </c>
    </row>
    <row r="12" spans="1:5">
      <c r="A12" s="4" t="s">
        <v>423</v>
      </c>
      <c r="C12" s="6" t="n">
        <v>1882605</v>
      </c>
    </row>
    <row r="13" spans="1:5">
      <c r="A13" s="4" t="s">
        <v>424</v>
      </c>
      <c r="C13" s="4" t="s">
        <v>425</v>
      </c>
    </row>
    <row r="14" spans="1:5">
      <c r="A14" s="4" t="s">
        <v>426</v>
      </c>
    </row>
    <row r="15" spans="1:5">
      <c r="A15" s="3" t="s">
        <v>413</v>
      </c>
    </row>
    <row r="16" spans="1:5">
      <c r="A16" s="4" t="s">
        <v>427</v>
      </c>
      <c r="C16" s="5" t="n">
        <v>17000000</v>
      </c>
    </row>
    <row r="17" spans="1:5">
      <c r="A17" s="4" t="s">
        <v>416</v>
      </c>
      <c r="C17" s="5" t="n">
        <v>12461915</v>
      </c>
    </row>
    <row r="18" spans="1:5">
      <c r="A18" s="4" t="s">
        <v>428</v>
      </c>
      <c r="C18" s="5" t="n">
        <v>4530585</v>
      </c>
    </row>
    <row r="19" spans="1:5">
      <c r="A19" s="4" t="s">
        <v>429</v>
      </c>
    </row>
    <row r="20" spans="1:5">
      <c r="A20" s="3" t="s">
        <v>413</v>
      </c>
    </row>
    <row r="21" spans="1:5">
      <c r="A21" s="4" t="s">
        <v>430</v>
      </c>
      <c r="C21" s="5" t="n">
        <v>0</v>
      </c>
    </row>
    <row r="22" spans="1:5">
      <c r="A22" s="4" t="s">
        <v>431</v>
      </c>
    </row>
    <row r="23" spans="1:5">
      <c r="A23" s="3" t="s">
        <v>413</v>
      </c>
    </row>
    <row r="24" spans="1:5">
      <c r="A24" s="4" t="s">
        <v>416</v>
      </c>
      <c r="C24" s="5" t="n">
        <v>4318500</v>
      </c>
    </row>
    <row r="25" spans="1:5">
      <c r="A25" s="4" t="s">
        <v>432</v>
      </c>
    </row>
    <row r="26" spans="1:5">
      <c r="A26" s="3" t="s">
        <v>413</v>
      </c>
    </row>
    <row r="27" spans="1:5">
      <c r="A27" s="4" t="s">
        <v>433</v>
      </c>
      <c r="C27" s="4" t="s">
        <v>434</v>
      </c>
    </row>
    <row r="28" spans="1:5">
      <c r="A28" s="4" t="s">
        <v>435</v>
      </c>
    </row>
    <row r="29" spans="1:5">
      <c r="A29" s="3" t="s">
        <v>413</v>
      </c>
    </row>
    <row r="30" spans="1:5">
      <c r="A30" s="4" t="s">
        <v>433</v>
      </c>
      <c r="C30" s="4" t="s">
        <v>434</v>
      </c>
    </row>
    <row r="31" spans="1:5">
      <c r="A31" s="4" t="s">
        <v>436</v>
      </c>
    </row>
    <row r="32" spans="1:5">
      <c r="A32" s="3" t="s">
        <v>413</v>
      </c>
    </row>
    <row r="33" spans="1:5">
      <c r="A33" s="4" t="s">
        <v>433</v>
      </c>
      <c r="C33" s="4" t="s">
        <v>437</v>
      </c>
    </row>
    <row r="34" spans="1:5">
      <c r="A34" s="4" t="s">
        <v>438</v>
      </c>
    </row>
    <row r="35" spans="1:5">
      <c r="A35" s="3" t="s">
        <v>413</v>
      </c>
    </row>
    <row r="36" spans="1:5">
      <c r="A36" s="4" t="s">
        <v>433</v>
      </c>
      <c r="C36" s="4" t="s">
        <v>439</v>
      </c>
    </row>
    <row r="37" spans="1:5">
      <c r="A37" s="4" t="s">
        <v>440</v>
      </c>
    </row>
    <row r="38" spans="1:5">
      <c r="A38" s="3" t="s">
        <v>413</v>
      </c>
    </row>
    <row r="39" spans="1:5">
      <c r="A39" s="4" t="s">
        <v>433</v>
      </c>
      <c r="C39" s="4" t="s">
        <v>439</v>
      </c>
    </row>
    <row r="40" spans="1:5">
      <c r="A40" s="4" t="s">
        <v>441</v>
      </c>
    </row>
    <row r="41" spans="1:5">
      <c r="A41" s="3" t="s">
        <v>413</v>
      </c>
    </row>
    <row r="42" spans="1:5">
      <c r="A42" s="4" t="s">
        <v>433</v>
      </c>
      <c r="C42" s="4" t="s">
        <v>439</v>
      </c>
    </row>
    <row r="43" spans="1:5">
      <c r="A43" s="4" t="s">
        <v>442</v>
      </c>
    </row>
    <row r="44" spans="1:5">
      <c r="A44" s="3" t="s">
        <v>413</v>
      </c>
    </row>
    <row r="45" spans="1:5">
      <c r="A45" s="4" t="s">
        <v>433</v>
      </c>
      <c r="C45" s="4" t="s">
        <v>439</v>
      </c>
    </row>
    <row r="46" spans="1:5">
      <c r="A46" s="4" t="s">
        <v>443</v>
      </c>
    </row>
    <row r="47" spans="1:5">
      <c r="A47" s="3" t="s">
        <v>413</v>
      </c>
    </row>
    <row r="48" spans="1:5">
      <c r="A48" s="4" t="s">
        <v>444</v>
      </c>
      <c r="C48" s="4" t="s">
        <v>305</v>
      </c>
    </row>
    <row r="49" spans="1:5">
      <c r="A49" s="4" t="s">
        <v>445</v>
      </c>
      <c r="C49" s="4" t="s">
        <v>446</v>
      </c>
    </row>
    <row r="50" spans="1:5">
      <c r="A50" s="4" t="s">
        <v>447</v>
      </c>
    </row>
    <row r="51" spans="1:5">
      <c r="A51" s="3" t="s">
        <v>413</v>
      </c>
    </row>
    <row r="52" spans="1:5">
      <c r="A52" s="4" t="s">
        <v>444</v>
      </c>
      <c r="C52" s="4" t="s">
        <v>448</v>
      </c>
    </row>
    <row r="53" spans="1:5">
      <c r="A53" s="4" t="s">
        <v>445</v>
      </c>
      <c r="C53" s="4" t="s">
        <v>311</v>
      </c>
    </row>
    <row r="54" spans="1:5">
      <c r="A54" s="4" t="s">
        <v>449</v>
      </c>
    </row>
    <row r="55" spans="1:5">
      <c r="A55" s="3" t="s">
        <v>413</v>
      </c>
    </row>
    <row r="56" spans="1:5">
      <c r="A56" s="4" t="s">
        <v>418</v>
      </c>
      <c r="D56" s="5" t="n">
        <v>4201316</v>
      </c>
    </row>
    <row r="57" spans="1:5">
      <c r="A57" s="4" t="s">
        <v>450</v>
      </c>
      <c r="D57" s="6" t="n">
        <v>1994893</v>
      </c>
    </row>
    <row r="58" spans="1:5">
      <c r="A58" s="4" t="s">
        <v>451</v>
      </c>
    </row>
    <row r="59" spans="1:5">
      <c r="A59" s="3" t="s">
        <v>413</v>
      </c>
    </row>
    <row r="60" spans="1:5">
      <c r="A60" s="4" t="s">
        <v>419</v>
      </c>
      <c r="D60" s="8" t="n">
        <v>0.54</v>
      </c>
    </row>
    <row r="61" spans="1:5">
      <c r="A61" s="4" t="s">
        <v>452</v>
      </c>
    </row>
    <row r="62" spans="1:5">
      <c r="A62" s="3" t="s">
        <v>413</v>
      </c>
    </row>
    <row r="63" spans="1:5">
      <c r="A63" s="4" t="s">
        <v>419</v>
      </c>
      <c r="D63" s="8" t="n">
        <v>0.89</v>
      </c>
    </row>
    <row r="64" spans="1:5">
      <c r="A64" s="4" t="s">
        <v>453</v>
      </c>
    </row>
    <row r="65" spans="1:5">
      <c r="A65" s="3" t="s">
        <v>413</v>
      </c>
    </row>
    <row r="66" spans="1:5">
      <c r="A66" s="4" t="s">
        <v>418</v>
      </c>
      <c r="E66" s="5" t="n">
        <v>2528499</v>
      </c>
    </row>
    <row r="67" spans="1:5">
      <c r="A67" s="4" t="s">
        <v>450</v>
      </c>
      <c r="E67" s="6" t="n">
        <v>1737087</v>
      </c>
    </row>
    <row r="68" spans="1:5">
      <c r="A68" s="4" t="s">
        <v>454</v>
      </c>
    </row>
    <row r="69" spans="1:5">
      <c r="A69" s="3" t="s">
        <v>413</v>
      </c>
    </row>
    <row r="70" spans="1:5">
      <c r="A70" s="4" t="s">
        <v>419</v>
      </c>
      <c r="E70" s="8" t="n">
        <v>0.68</v>
      </c>
    </row>
    <row r="71" spans="1:5">
      <c r="A71" s="4" t="s">
        <v>455</v>
      </c>
    </row>
    <row r="72" spans="1:5">
      <c r="A72" s="3" t="s">
        <v>413</v>
      </c>
    </row>
    <row r="73" spans="1:5">
      <c r="A73" s="4" t="s">
        <v>419</v>
      </c>
      <c r="E73" s="8" t="n">
        <v>1.35</v>
      </c>
    </row>
    <row r="74" spans="1:5">
      <c r="A74" s="4" t="s">
        <v>456</v>
      </c>
    </row>
    <row r="75" spans="1:5">
      <c r="A75" s="3" t="s">
        <v>413</v>
      </c>
    </row>
    <row r="76" spans="1:5">
      <c r="A76" s="4" t="s">
        <v>418</v>
      </c>
      <c r="C76" s="5" t="n">
        <v>5926391</v>
      </c>
    </row>
    <row r="77" spans="1:5">
      <c r="A77" s="4" t="s">
        <v>450</v>
      </c>
      <c r="C77" s="6" t="n">
        <v>1156273</v>
      </c>
    </row>
    <row r="78" spans="1:5">
      <c r="A78" s="4" t="s">
        <v>457</v>
      </c>
    </row>
    <row r="79" spans="1:5">
      <c r="A79" s="3" t="s">
        <v>413</v>
      </c>
    </row>
    <row r="80" spans="1:5">
      <c r="A80" s="4" t="s">
        <v>419</v>
      </c>
      <c r="C80" s="8" t="n">
        <v>0.18</v>
      </c>
    </row>
    <row r="81" spans="1:5">
      <c r="A81" s="4" t="s">
        <v>458</v>
      </c>
    </row>
    <row r="82" spans="1:5">
      <c r="A82" s="3" t="s">
        <v>413</v>
      </c>
    </row>
    <row r="83" spans="1:5">
      <c r="A83" s="4" t="s">
        <v>419</v>
      </c>
      <c r="C83" s="8" t="n">
        <v>0.37</v>
      </c>
    </row>
    <row r="84" spans="1:5">
      <c r="A84" s="4" t="s">
        <v>459</v>
      </c>
    </row>
    <row r="85" spans="1:5">
      <c r="A85" s="3" t="s">
        <v>413</v>
      </c>
    </row>
    <row r="86" spans="1:5">
      <c r="A86" s="4" t="s">
        <v>418</v>
      </c>
      <c r="B86" s="5" t="n">
        <v>12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68</v>
      </c>
    </row>
    <row r="3" spans="1:4">
      <c r="A3" s="3" t="s">
        <v>461</v>
      </c>
    </row>
    <row r="4" spans="1:4">
      <c r="A4" s="4" t="s">
        <v>462</v>
      </c>
      <c r="B4" s="6" t="n">
        <v>1409488</v>
      </c>
      <c r="C4" s="6" t="n">
        <v>1037679</v>
      </c>
      <c r="D4" s="6" t="n">
        <v>608795</v>
      </c>
    </row>
    <row r="5" spans="1:4">
      <c r="A5" s="4" t="s">
        <v>463</v>
      </c>
    </row>
    <row r="6" spans="1:4">
      <c r="A6" s="3" t="s">
        <v>461</v>
      </c>
    </row>
    <row r="7" spans="1:4">
      <c r="A7" s="4" t="s">
        <v>462</v>
      </c>
      <c r="B7" s="5" t="n">
        <v>905911</v>
      </c>
      <c r="C7" s="5" t="n">
        <v>665063</v>
      </c>
      <c r="D7" s="5" t="n">
        <v>457128</v>
      </c>
    </row>
    <row r="8" spans="1:4">
      <c r="A8" s="4" t="s">
        <v>464</v>
      </c>
    </row>
    <row r="9" spans="1:4">
      <c r="A9" s="3" t="s">
        <v>461</v>
      </c>
    </row>
    <row r="10" spans="1:4">
      <c r="A10" s="4" t="s">
        <v>462</v>
      </c>
      <c r="B10" s="6" t="n">
        <v>503577</v>
      </c>
      <c r="C10" s="6" t="n">
        <v>372616</v>
      </c>
      <c r="D10" s="6" t="n">
        <v>1516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68</v>
      </c>
    </row>
    <row r="3" spans="1:4">
      <c r="A3" s="4" t="s">
        <v>466</v>
      </c>
      <c r="B3" s="4" t="s">
        <v>467</v>
      </c>
      <c r="C3" s="4" t="s">
        <v>467</v>
      </c>
      <c r="D3" s="4" t="s">
        <v>467</v>
      </c>
    </row>
    <row r="4" spans="1:4">
      <c r="A4" s="4" t="s">
        <v>468</v>
      </c>
      <c r="B4" s="4" t="s">
        <v>469</v>
      </c>
      <c r="C4" s="4" t="s">
        <v>470</v>
      </c>
      <c r="D4" s="4" t="s">
        <v>471</v>
      </c>
    </row>
    <row r="5" spans="1:4">
      <c r="A5" s="4" t="s">
        <v>472</v>
      </c>
      <c r="B5" s="4" t="s">
        <v>473</v>
      </c>
      <c r="C5" s="4" t="s">
        <v>474</v>
      </c>
      <c r="D5" s="4" t="s">
        <v>475</v>
      </c>
    </row>
    <row r="6" spans="1:4">
      <c r="A6" s="4" t="s">
        <v>476</v>
      </c>
      <c r="B6" s="4" t="s">
        <v>477</v>
      </c>
      <c r="C6" s="4" t="s">
        <v>478</v>
      </c>
      <c r="D6" s="4" t="s">
        <v>479</v>
      </c>
    </row>
    <row r="7" spans="1:4">
      <c r="A7" s="4" t="s">
        <v>480</v>
      </c>
      <c r="B7" s="4" t="s">
        <v>481</v>
      </c>
      <c r="C7" s="4" t="s">
        <v>482</v>
      </c>
      <c r="D7" s="4" t="s">
        <v>483</v>
      </c>
    </row>
    <row r="8" spans="1:4">
      <c r="A8" s="4" t="s">
        <v>484</v>
      </c>
      <c r="D8" s="4" t="s">
        <v>305</v>
      </c>
    </row>
    <row r="9" spans="1:4">
      <c r="A9" s="4" t="s">
        <v>443</v>
      </c>
    </row>
    <row r="10" spans="1:4">
      <c r="A10" s="4" t="s">
        <v>484</v>
      </c>
      <c r="B10" s="4" t="s">
        <v>425</v>
      </c>
      <c r="C10" s="4" t="s">
        <v>305</v>
      </c>
    </row>
    <row r="11" spans="1:4">
      <c r="A11" s="4" t="s">
        <v>447</v>
      </c>
    </row>
    <row r="12" spans="1:4">
      <c r="A12" s="4" t="s">
        <v>484</v>
      </c>
      <c r="B12" s="4" t="s">
        <v>485</v>
      </c>
      <c r="C12" s="4" t="s">
        <v>4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86</v>
      </c>
      <c r="B1" s="2" t="s">
        <v>1</v>
      </c>
    </row>
    <row r="2" spans="1:4">
      <c r="B2" s="2" t="s">
        <v>2</v>
      </c>
      <c r="C2" s="2" t="s">
        <v>32</v>
      </c>
      <c r="D2" s="2" t="s">
        <v>68</v>
      </c>
    </row>
    <row r="3" spans="1:4">
      <c r="A3" s="3" t="s">
        <v>184</v>
      </c>
    </row>
    <row r="4" spans="1:4">
      <c r="A4" s="4" t="s">
        <v>416</v>
      </c>
      <c r="B4" s="5" t="n">
        <v>12590982</v>
      </c>
    </row>
    <row r="5" spans="1:4">
      <c r="A5" s="4" t="s">
        <v>487</v>
      </c>
      <c r="B5" s="5" t="n">
        <v>5926391</v>
      </c>
    </row>
    <row r="6" spans="1:4">
      <c r="A6" s="4" t="s">
        <v>488</v>
      </c>
      <c r="C6" s="5" t="n">
        <v>-889428</v>
      </c>
      <c r="D6" s="5" t="n">
        <v>-448693</v>
      </c>
    </row>
    <row r="7" spans="1:4">
      <c r="A7" s="4" t="s">
        <v>489</v>
      </c>
      <c r="B7" s="5" t="n">
        <v>-730000</v>
      </c>
    </row>
    <row r="8" spans="1:4">
      <c r="A8" s="4" t="s">
        <v>490</v>
      </c>
      <c r="B8" s="5" t="n">
        <v>-886958</v>
      </c>
    </row>
    <row r="9" spans="1:4">
      <c r="A9" s="4" t="s">
        <v>416</v>
      </c>
      <c r="B9" s="5" t="n">
        <v>16900415</v>
      </c>
      <c r="C9" s="5" t="n">
        <v>12590982</v>
      </c>
    </row>
    <row r="10" spans="1:4">
      <c r="A10" s="4" t="s">
        <v>491</v>
      </c>
      <c r="B10" s="8" t="n">
        <v>0.83</v>
      </c>
    </row>
    <row r="11" spans="1:4">
      <c r="A11" s="4" t="s">
        <v>492</v>
      </c>
      <c r="B11" s="9" t="n">
        <v>0.31</v>
      </c>
    </row>
    <row r="12" spans="1:4">
      <c r="A12" s="4" t="s">
        <v>493</v>
      </c>
      <c r="B12" s="9" t="n">
        <v>1.37</v>
      </c>
    </row>
    <row r="13" spans="1:4">
      <c r="A13" s="4" t="s">
        <v>494</v>
      </c>
      <c r="B13" s="9" t="n">
        <v>0.89</v>
      </c>
    </row>
    <row r="14" spans="1:4">
      <c r="A14" s="4" t="s">
        <v>491</v>
      </c>
      <c r="B14" s="8" t="n">
        <v>0.62</v>
      </c>
      <c r="C14" s="8" t="n">
        <v>0.83</v>
      </c>
    </row>
    <row r="15" spans="1:4">
      <c r="A15" s="4" t="s">
        <v>495</v>
      </c>
      <c r="B15" s="4" t="s">
        <v>496</v>
      </c>
      <c r="C15" s="4" t="s">
        <v>497</v>
      </c>
    </row>
    <row r="16" spans="1:4">
      <c r="A16" s="4" t="s">
        <v>498</v>
      </c>
      <c r="C16" s="6" t="n">
        <v>26500</v>
      </c>
    </row>
    <row r="17" spans="1:4">
      <c r="A17" s="4" t="s">
        <v>499</v>
      </c>
      <c r="B17" s="5" t="n">
        <v>7929179</v>
      </c>
    </row>
    <row r="18" spans="1:4">
      <c r="A18" s="4" t="s">
        <v>500</v>
      </c>
      <c r="B18" s="8" t="n">
        <v>0.78</v>
      </c>
    </row>
    <row r="19" spans="1:4">
      <c r="A19" s="4" t="s">
        <v>501</v>
      </c>
      <c r="B19" s="4" t="s">
        <v>5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24"/>
    <col customWidth="1" max="6" min="6" width="46"/>
    <col customWidth="1" max="7" min="7" width="13"/>
  </cols>
  <sheetData>
    <row r="1" spans="1:7">
      <c r="A1" s="1" t="s">
        <v>91</v>
      </c>
      <c r="B1" s="2" t="s">
        <v>92</v>
      </c>
      <c r="C1" s="2" t="s">
        <v>93</v>
      </c>
      <c r="D1" s="2" t="s">
        <v>94</v>
      </c>
      <c r="E1" s="2" t="s">
        <v>95</v>
      </c>
      <c r="F1" s="2" t="s">
        <v>96</v>
      </c>
      <c r="G1" s="2" t="s">
        <v>97</v>
      </c>
    </row>
    <row r="2" spans="1:7">
      <c r="A2" s="4" t="s">
        <v>98</v>
      </c>
      <c r="B2" s="6" t="n">
        <v>14673</v>
      </c>
      <c r="C2" s="6" t="n">
        <v>85449932</v>
      </c>
      <c r="D2" s="6" t="n">
        <v>-72810707</v>
      </c>
      <c r="E2" s="6" t="n">
        <v>-28410</v>
      </c>
      <c r="G2" s="6" t="n">
        <v>12625488</v>
      </c>
    </row>
    <row r="3" spans="1:7">
      <c r="A3" s="4" t="s">
        <v>99</v>
      </c>
      <c r="B3" s="5" t="n">
        <v>146732000</v>
      </c>
      <c r="E3" s="5" t="n">
        <v>14205</v>
      </c>
    </row>
    <row r="4" spans="1:7">
      <c r="A4" s="4" t="s">
        <v>100</v>
      </c>
      <c r="B4" s="6" t="n">
        <v>1905</v>
      </c>
      <c r="C4" s="5" t="n">
        <v>16306667</v>
      </c>
      <c r="G4" s="5" t="n">
        <v>16308572</v>
      </c>
    </row>
    <row r="5" spans="1:7">
      <c r="A5" s="4" t="s">
        <v>101</v>
      </c>
      <c r="B5" s="5" t="n">
        <v>19047620</v>
      </c>
    </row>
    <row r="6" spans="1:7">
      <c r="A6" s="4" t="s">
        <v>102</v>
      </c>
      <c r="C6" s="5" t="n">
        <v>-1159582</v>
      </c>
      <c r="G6" s="5" t="n">
        <v>-1159582</v>
      </c>
    </row>
    <row r="7" spans="1:7">
      <c r="A7" s="4" t="s">
        <v>103</v>
      </c>
      <c r="B7" s="6" t="n">
        <v>40</v>
      </c>
      <c r="C7" s="5" t="n">
        <v>408960</v>
      </c>
      <c r="G7" s="6" t="n">
        <v>409000</v>
      </c>
    </row>
    <row r="8" spans="1:7">
      <c r="A8" s="4" t="s">
        <v>104</v>
      </c>
      <c r="B8" s="5" t="n">
        <v>400000</v>
      </c>
      <c r="G8" s="5" t="n">
        <v>400000</v>
      </c>
    </row>
    <row r="9" spans="1:7">
      <c r="A9" s="4" t="s">
        <v>105</v>
      </c>
      <c r="B9" s="6" t="n">
        <v>45</v>
      </c>
      <c r="C9" s="5" t="n">
        <v>358910</v>
      </c>
      <c r="G9" s="6" t="n">
        <v>358955</v>
      </c>
    </row>
    <row r="10" spans="1:7">
      <c r="A10" s="4" t="s">
        <v>106</v>
      </c>
      <c r="B10" s="5" t="n">
        <v>448693</v>
      </c>
      <c r="G10" s="5" t="n">
        <v>448693</v>
      </c>
    </row>
    <row r="11" spans="1:7">
      <c r="A11" s="4" t="s">
        <v>107</v>
      </c>
      <c r="E11" s="6" t="n">
        <v>-100000</v>
      </c>
      <c r="G11" s="6" t="n">
        <v>-100000</v>
      </c>
    </row>
    <row r="12" spans="1:7">
      <c r="A12" s="4" t="s">
        <v>108</v>
      </c>
      <c r="E12" s="5" t="n">
        <v>99010</v>
      </c>
    </row>
    <row r="13" spans="1:7">
      <c r="A13" s="4" t="s">
        <v>109</v>
      </c>
      <c r="B13" s="6" t="n">
        <v>1174</v>
      </c>
      <c r="C13" s="5" t="n">
        <v>16083337</v>
      </c>
      <c r="G13" s="6" t="n">
        <v>16084511</v>
      </c>
    </row>
    <row r="14" spans="1:7">
      <c r="A14" s="4" t="s">
        <v>110</v>
      </c>
      <c r="B14" s="5" t="n">
        <v>11738220</v>
      </c>
      <c r="G14" s="5" t="n">
        <v>11738220</v>
      </c>
    </row>
    <row r="15" spans="1:7">
      <c r="A15" s="4" t="s">
        <v>111</v>
      </c>
      <c r="C15" s="5" t="n">
        <v>608795</v>
      </c>
      <c r="G15" s="6" t="n">
        <v>608795</v>
      </c>
    </row>
    <row r="16" spans="1:7">
      <c r="A16" s="4" t="s">
        <v>84</v>
      </c>
      <c r="D16" s="5" t="n">
        <v>-18521601</v>
      </c>
      <c r="G16" s="5" t="n">
        <v>-18521601</v>
      </c>
    </row>
    <row r="17" spans="1:7">
      <c r="A17" s="4" t="s">
        <v>112</v>
      </c>
      <c r="F17" s="6" t="n">
        <v>-33647</v>
      </c>
      <c r="G17" s="5" t="n">
        <v>-33647</v>
      </c>
    </row>
    <row r="18" spans="1:7">
      <c r="A18" s="4" t="s">
        <v>113</v>
      </c>
      <c r="B18" s="5" t="n">
        <v>178366533</v>
      </c>
      <c r="E18" s="5" t="n">
        <v>113215</v>
      </c>
    </row>
    <row r="19" spans="1:7">
      <c r="A19" s="4" t="s">
        <v>114</v>
      </c>
      <c r="B19" s="6" t="n">
        <v>17837</v>
      </c>
      <c r="C19" s="5" t="n">
        <v>118057019</v>
      </c>
      <c r="D19" s="5" t="n">
        <v>-91332308</v>
      </c>
      <c r="E19" s="6" t="n">
        <v>-128410</v>
      </c>
      <c r="F19" s="5" t="n">
        <v>-33647</v>
      </c>
      <c r="G19" s="5" t="n">
        <v>26580491</v>
      </c>
    </row>
    <row r="20" spans="1:7">
      <c r="A20" s="4" t="s">
        <v>100</v>
      </c>
      <c r="B20" s="6" t="n">
        <v>1807</v>
      </c>
      <c r="C20" s="5" t="n">
        <v>5248266</v>
      </c>
      <c r="G20" s="6" t="n">
        <v>5250073</v>
      </c>
    </row>
    <row r="21" spans="1:7">
      <c r="A21" s="4" t="s">
        <v>101</v>
      </c>
      <c r="B21" s="5" t="n">
        <v>18073739</v>
      </c>
      <c r="G21" s="5" t="n">
        <v>1407072</v>
      </c>
    </row>
    <row r="22" spans="1:7">
      <c r="A22" s="4" t="s">
        <v>102</v>
      </c>
      <c r="C22" s="5" t="n">
        <v>-566065</v>
      </c>
      <c r="G22" s="6" t="n">
        <v>-566065</v>
      </c>
    </row>
    <row r="23" spans="1:7">
      <c r="A23" s="4" t="s">
        <v>103</v>
      </c>
      <c r="B23" s="6" t="n">
        <v>15</v>
      </c>
      <c r="C23" s="5" t="n">
        <v>101985</v>
      </c>
      <c r="G23" s="6" t="n">
        <v>102000</v>
      </c>
    </row>
    <row r="24" spans="1:7">
      <c r="A24" s="4" t="s">
        <v>104</v>
      </c>
      <c r="B24" s="5" t="n">
        <v>150000</v>
      </c>
      <c r="G24" s="5" t="n">
        <v>150000</v>
      </c>
    </row>
    <row r="25" spans="1:7">
      <c r="A25" s="4" t="s">
        <v>105</v>
      </c>
      <c r="B25" s="6" t="n">
        <v>89</v>
      </c>
      <c r="C25" s="5" t="n">
        <v>708528</v>
      </c>
      <c r="G25" s="6" t="n">
        <v>708617</v>
      </c>
    </row>
    <row r="26" spans="1:7">
      <c r="A26" s="4" t="s">
        <v>106</v>
      </c>
      <c r="B26" s="5" t="n">
        <v>889428</v>
      </c>
      <c r="G26" s="5" t="n">
        <v>889428</v>
      </c>
    </row>
    <row r="27" spans="1:7">
      <c r="A27" s="4" t="s">
        <v>109</v>
      </c>
      <c r="B27" s="6" t="n">
        <v>4</v>
      </c>
      <c r="C27" s="5" t="n">
        <v>31699</v>
      </c>
      <c r="G27" s="6" t="n">
        <v>31703</v>
      </c>
    </row>
    <row r="28" spans="1:7">
      <c r="A28" s="4" t="s">
        <v>110</v>
      </c>
      <c r="B28" s="5" t="n">
        <v>47300</v>
      </c>
      <c r="G28" s="5" t="n">
        <v>47300</v>
      </c>
    </row>
    <row r="29" spans="1:7">
      <c r="A29" s="4" t="s">
        <v>111</v>
      </c>
      <c r="C29" s="5" t="n">
        <v>1037679</v>
      </c>
      <c r="G29" s="6" t="n">
        <v>1037679</v>
      </c>
    </row>
    <row r="30" spans="1:7">
      <c r="A30" s="4" t="s">
        <v>115</v>
      </c>
      <c r="B30" s="6" t="n">
        <v>-11</v>
      </c>
      <c r="C30" s="5" t="n">
        <v>-128399</v>
      </c>
      <c r="E30" s="6" t="n">
        <v>128410</v>
      </c>
    </row>
    <row r="31" spans="1:7">
      <c r="A31" s="4" t="s">
        <v>116</v>
      </c>
      <c r="B31" s="5" t="n">
        <v>-113215</v>
      </c>
      <c r="E31" s="5" t="n">
        <v>-113215</v>
      </c>
    </row>
    <row r="32" spans="1:7">
      <c r="A32" s="4" t="s">
        <v>84</v>
      </c>
      <c r="D32" s="5" t="n">
        <v>-14384556</v>
      </c>
      <c r="G32" s="5" t="n">
        <v>-14384556</v>
      </c>
    </row>
    <row r="33" spans="1:7">
      <c r="A33" s="4" t="s">
        <v>112</v>
      </c>
      <c r="F33" s="5" t="n">
        <v>15606</v>
      </c>
      <c r="G33" s="6" t="n">
        <v>15606</v>
      </c>
    </row>
    <row r="34" spans="1:7">
      <c r="A34" s="4" t="s">
        <v>117</v>
      </c>
      <c r="B34" s="5" t="n">
        <v>197413785</v>
      </c>
      <c r="G34" s="5" t="n">
        <v>197413785</v>
      </c>
    </row>
    <row r="35" spans="1:7">
      <c r="A35" s="4" t="s">
        <v>118</v>
      </c>
      <c r="B35" s="6" t="n">
        <v>19741</v>
      </c>
      <c r="C35" s="5" t="n">
        <v>124490712</v>
      </c>
      <c r="D35" s="5" t="n">
        <v>-105716864</v>
      </c>
      <c r="F35" s="5" t="n">
        <v>-18041</v>
      </c>
      <c r="G35" s="6" t="n">
        <v>18775548</v>
      </c>
    </row>
    <row r="36" spans="1:7">
      <c r="A36" s="4" t="s">
        <v>100</v>
      </c>
      <c r="B36" s="6" t="n">
        <v>3963</v>
      </c>
      <c r="C36" s="5" t="n">
        <v>6904995</v>
      </c>
      <c r="G36" s="5" t="n">
        <v>6908958</v>
      </c>
    </row>
    <row r="37" spans="1:7">
      <c r="A37" s="4" t="s">
        <v>101</v>
      </c>
      <c r="B37" s="5" t="n">
        <v>39625000</v>
      </c>
    </row>
    <row r="38" spans="1:7">
      <c r="A38" s="4" t="s">
        <v>102</v>
      </c>
      <c r="C38" s="5" t="n">
        <v>-837755</v>
      </c>
      <c r="G38" s="5" t="n">
        <v>-837755</v>
      </c>
    </row>
    <row r="39" spans="1:7">
      <c r="A39" s="4" t="s">
        <v>103</v>
      </c>
      <c r="B39" s="6" t="n">
        <v>33</v>
      </c>
      <c r="C39" s="5" t="n">
        <v>97616</v>
      </c>
      <c r="G39" s="6" t="n">
        <v>97649</v>
      </c>
    </row>
    <row r="40" spans="1:7">
      <c r="A40" s="4" t="s">
        <v>104</v>
      </c>
      <c r="B40" s="5" t="n">
        <v>330000</v>
      </c>
      <c r="G40" s="5" t="n">
        <v>330000</v>
      </c>
    </row>
    <row r="41" spans="1:7">
      <c r="A41" s="4" t="s">
        <v>111</v>
      </c>
      <c r="C41" s="5" t="n">
        <v>1409488</v>
      </c>
      <c r="G41" s="6" t="n">
        <v>1409488</v>
      </c>
    </row>
    <row r="42" spans="1:7">
      <c r="A42" s="4" t="s">
        <v>84</v>
      </c>
      <c r="D42" s="5" t="n">
        <v>-9307345</v>
      </c>
      <c r="G42" s="5" t="n">
        <v>-9307345</v>
      </c>
    </row>
    <row r="43" spans="1:7">
      <c r="A43" s="4" t="s">
        <v>112</v>
      </c>
      <c r="F43" s="5" t="n">
        <v>11919</v>
      </c>
      <c r="G43" s="6" t="n">
        <v>11919</v>
      </c>
    </row>
    <row r="44" spans="1:7">
      <c r="A44" s="4" t="s">
        <v>119</v>
      </c>
      <c r="B44" s="5" t="n">
        <v>237368785</v>
      </c>
      <c r="G44" s="5" t="n">
        <v>237368785</v>
      </c>
    </row>
    <row r="45" spans="1:7">
      <c r="A45" s="4" t="s">
        <v>120</v>
      </c>
      <c r="B45" s="6" t="n">
        <v>23737</v>
      </c>
      <c r="C45" s="6" t="n">
        <v>132065056</v>
      </c>
      <c r="D45" s="6" t="n">
        <v>-115024209</v>
      </c>
      <c r="F45" s="6" t="n">
        <v>-6122</v>
      </c>
      <c r="G45" s="6" t="n">
        <v>170584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68</v>
      </c>
    </row>
    <row r="3" spans="1:4">
      <c r="A3" s="3" t="s">
        <v>504</v>
      </c>
    </row>
    <row r="4" spans="1:4">
      <c r="A4" s="4" t="s">
        <v>490</v>
      </c>
      <c r="B4" s="5" t="n">
        <v>-886958</v>
      </c>
    </row>
    <row r="5" spans="1:4">
      <c r="A5" s="4" t="s">
        <v>422</v>
      </c>
      <c r="B5" s="8" t="n">
        <v>0.2</v>
      </c>
      <c r="C5" s="8" t="n">
        <v>0.47</v>
      </c>
      <c r="D5" s="8" t="n">
        <v>0.6899999999999999</v>
      </c>
    </row>
    <row r="6" spans="1:4">
      <c r="A6" s="4" t="s">
        <v>505</v>
      </c>
    </row>
    <row r="7" spans="1:4">
      <c r="A7" s="3" t="s">
        <v>504</v>
      </c>
    </row>
    <row r="8" spans="1:4">
      <c r="A8" s="4" t="s">
        <v>506</v>
      </c>
      <c r="B8" s="5" t="n">
        <v>5888432</v>
      </c>
    </row>
    <row r="9" spans="1:4">
      <c r="A9" s="4" t="s">
        <v>487</v>
      </c>
      <c r="B9" s="5" t="n">
        <v>5926391</v>
      </c>
    </row>
    <row r="10" spans="1:4">
      <c r="A10" s="4" t="s">
        <v>507</v>
      </c>
      <c r="B10" s="5" t="n">
        <v>-2625254</v>
      </c>
    </row>
    <row r="11" spans="1:4">
      <c r="A11" s="4" t="s">
        <v>490</v>
      </c>
      <c r="B11" s="5" t="n">
        <v>-218333</v>
      </c>
    </row>
    <row r="12" spans="1:4">
      <c r="A12" s="4" t="s">
        <v>506</v>
      </c>
      <c r="B12" s="5" t="n">
        <v>8971236</v>
      </c>
      <c r="C12" s="5" t="n">
        <v>5888432</v>
      </c>
    </row>
    <row r="13" spans="1:4">
      <c r="A13" s="4" t="s">
        <v>508</v>
      </c>
      <c r="B13" s="8" t="n">
        <v>0.51</v>
      </c>
    </row>
    <row r="14" spans="1:4">
      <c r="A14" s="4" t="s">
        <v>509</v>
      </c>
      <c r="B14" s="9" t="n">
        <v>0.2</v>
      </c>
    </row>
    <row r="15" spans="1:4">
      <c r="A15" s="4" t="s">
        <v>422</v>
      </c>
      <c r="B15" s="9" t="n">
        <v>0.46</v>
      </c>
    </row>
    <row r="16" spans="1:4">
      <c r="A16" s="4" t="s">
        <v>510</v>
      </c>
      <c r="B16" s="9" t="n">
        <v>0.41</v>
      </c>
    </row>
    <row r="17" spans="1:4">
      <c r="A17" s="4" t="s">
        <v>508</v>
      </c>
      <c r="B17" s="8" t="n">
        <v>0.32</v>
      </c>
      <c r="C17" s="8" t="n">
        <v>0.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s>
  <sheetData>
    <row r="1" spans="1:4">
      <c r="A1" s="1" t="s">
        <v>511</v>
      </c>
      <c r="B1" s="2" t="s">
        <v>1</v>
      </c>
    </row>
    <row r="2" spans="1:4">
      <c r="B2" s="2" t="s">
        <v>2</v>
      </c>
      <c r="C2" s="2" t="s">
        <v>32</v>
      </c>
      <c r="D2" s="2" t="s">
        <v>68</v>
      </c>
    </row>
    <row r="3" spans="1:4">
      <c r="A3" s="3" t="s">
        <v>512</v>
      </c>
    </row>
    <row r="4" spans="1:4">
      <c r="A4" s="4" t="s">
        <v>513</v>
      </c>
      <c r="B4" s="5" t="n">
        <v>54526847</v>
      </c>
      <c r="C4" s="5" t="n">
        <v>26491904</v>
      </c>
      <c r="D4" s="5" t="n">
        <v>13205871</v>
      </c>
    </row>
    <row r="5" spans="1:4">
      <c r="A5" s="4" t="s">
        <v>514</v>
      </c>
      <c r="B5" s="8" t="n">
        <v>0.49</v>
      </c>
      <c r="C5" s="8" t="n">
        <v>0.8</v>
      </c>
      <c r="D5" s="8" t="n">
        <v>1.07</v>
      </c>
    </row>
    <row r="6" spans="1:4">
      <c r="A6" s="4" t="s">
        <v>515</v>
      </c>
      <c r="B6" s="4" t="s">
        <v>516</v>
      </c>
    </row>
    <row r="7" spans="1:4">
      <c r="A7" s="4" t="s">
        <v>517</v>
      </c>
      <c r="B7" s="4" t="s">
        <v>518</v>
      </c>
    </row>
    <row r="8" spans="1:4">
      <c r="A8" s="4" t="s">
        <v>519</v>
      </c>
      <c r="B8" s="4" t="s">
        <v>520</v>
      </c>
    </row>
    <row r="9" spans="1:4">
      <c r="A9" s="4" t="s">
        <v>521</v>
      </c>
      <c r="B9" s="4" t="s">
        <v>522</v>
      </c>
    </row>
    <row r="10" spans="1:4">
      <c r="A10" s="4" t="s">
        <v>447</v>
      </c>
    </row>
    <row r="11" spans="1:4">
      <c r="A11" s="3" t="s">
        <v>512</v>
      </c>
    </row>
    <row r="12" spans="1:4">
      <c r="A12" s="4" t="s">
        <v>514</v>
      </c>
      <c r="B12" s="8" t="n">
        <v>1.28</v>
      </c>
    </row>
    <row r="13" spans="1:4">
      <c r="A13" s="4" t="s">
        <v>443</v>
      </c>
    </row>
    <row r="14" spans="1:4">
      <c r="A14" s="3" t="s">
        <v>512</v>
      </c>
    </row>
    <row r="15" spans="1:4">
      <c r="A15" s="4" t="s">
        <v>514</v>
      </c>
      <c r="B15" s="8" t="n">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398</v>
      </c>
      <c r="C1" s="2" t="s">
        <v>399</v>
      </c>
      <c r="D1" s="2" t="s">
        <v>400</v>
      </c>
      <c r="E1" s="2" t="s">
        <v>401</v>
      </c>
      <c r="F1" s="2" t="s">
        <v>2</v>
      </c>
      <c r="G1" s="2" t="s">
        <v>32</v>
      </c>
    </row>
    <row r="2" spans="1:7">
      <c r="A2" s="3" t="s">
        <v>187</v>
      </c>
    </row>
    <row r="3" spans="1:7">
      <c r="A3" s="4" t="s">
        <v>513</v>
      </c>
      <c r="F3" s="5" t="n">
        <v>26491904</v>
      </c>
      <c r="G3" s="5" t="n">
        <v>13205871</v>
      </c>
    </row>
    <row r="4" spans="1:7">
      <c r="A4" s="4" t="s">
        <v>524</v>
      </c>
      <c r="F4" s="8" t="n">
        <v>0.8</v>
      </c>
      <c r="G4" s="8" t="n">
        <v>1.07</v>
      </c>
    </row>
    <row r="5" spans="1:7">
      <c r="A5" s="4" t="s">
        <v>525</v>
      </c>
      <c r="B5" s="5" t="n">
        <v>18000000</v>
      </c>
      <c r="C5" s="5" t="n">
        <v>11718750</v>
      </c>
      <c r="D5" s="5" t="n">
        <v>12500000</v>
      </c>
      <c r="E5" s="5" t="n">
        <v>4761905</v>
      </c>
      <c r="F5" s="5" t="n">
        <v>31940000</v>
      </c>
      <c r="G5" s="5" t="n">
        <v>13333333</v>
      </c>
    </row>
    <row r="6" spans="1:7">
      <c r="A6" s="4" t="s">
        <v>526</v>
      </c>
      <c r="F6" s="8" t="n">
        <v>0.35</v>
      </c>
      <c r="G6" s="8" t="n">
        <v>0.53</v>
      </c>
    </row>
    <row r="7" spans="1:7">
      <c r="A7" s="4" t="s">
        <v>527</v>
      </c>
      <c r="G7" s="5" t="n">
        <v>-47300</v>
      </c>
    </row>
    <row r="8" spans="1:7">
      <c r="A8" s="4" t="s">
        <v>528</v>
      </c>
      <c r="G8" s="8" t="n">
        <v>0.47</v>
      </c>
    </row>
    <row r="9" spans="1:7">
      <c r="A9" s="4" t="s">
        <v>529</v>
      </c>
      <c r="F9" s="5" t="n">
        <v>-3905057</v>
      </c>
    </row>
    <row r="10" spans="1:7">
      <c r="A10" s="4" t="s">
        <v>493</v>
      </c>
      <c r="F10" s="8" t="n">
        <v>1.37</v>
      </c>
    </row>
    <row r="11" spans="1:7">
      <c r="A11" s="4" t="s">
        <v>513</v>
      </c>
      <c r="F11" s="5" t="n">
        <v>54526847</v>
      </c>
      <c r="G11" s="5" t="n">
        <v>26491904</v>
      </c>
    </row>
    <row r="12" spans="1:7">
      <c r="A12" s="4" t="s">
        <v>524</v>
      </c>
      <c r="F12" s="8" t="n">
        <v>0.49</v>
      </c>
      <c r="G12" s="8" t="n">
        <v>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0</v>
      </c>
      <c r="B1" s="2" t="s">
        <v>2</v>
      </c>
      <c r="C1" s="2" t="s">
        <v>32</v>
      </c>
    </row>
    <row r="2" spans="1:3">
      <c r="A2" s="3" t="s">
        <v>512</v>
      </c>
    </row>
    <row r="3" spans="1:3">
      <c r="A3" s="4" t="s">
        <v>320</v>
      </c>
      <c r="B3" s="6" t="n">
        <v>1573366</v>
      </c>
      <c r="C3" s="6" t="n">
        <v>2739163</v>
      </c>
    </row>
    <row r="4" spans="1:3">
      <c r="A4" s="4" t="s">
        <v>531</v>
      </c>
    </row>
    <row r="5" spans="1:3">
      <c r="A5" s="3" t="s">
        <v>512</v>
      </c>
    </row>
    <row r="6" spans="1:3">
      <c r="A6" s="4" t="s">
        <v>320</v>
      </c>
      <c r="C6" s="5" t="n">
        <v>2590</v>
      </c>
    </row>
    <row r="7" spans="1:3">
      <c r="A7" s="4" t="s">
        <v>532</v>
      </c>
    </row>
    <row r="8" spans="1:3">
      <c r="A8" s="3" t="s">
        <v>512</v>
      </c>
    </row>
    <row r="9" spans="1:3">
      <c r="A9" s="4" t="s">
        <v>320</v>
      </c>
      <c r="B9" s="5" t="n">
        <v>49</v>
      </c>
      <c r="C9" s="5" t="n">
        <v>9818</v>
      </c>
    </row>
    <row r="10" spans="1:3">
      <c r="A10" s="4" t="s">
        <v>533</v>
      </c>
    </row>
    <row r="11" spans="1:3">
      <c r="A11" s="3" t="s">
        <v>512</v>
      </c>
    </row>
    <row r="12" spans="1:3">
      <c r="A12" s="4" t="s">
        <v>320</v>
      </c>
      <c r="B12" s="5" t="n">
        <v>2060</v>
      </c>
      <c r="C12" s="5" t="n">
        <v>121420</v>
      </c>
    </row>
    <row r="13" spans="1:3">
      <c r="A13" s="4" t="s">
        <v>534</v>
      </c>
    </row>
    <row r="14" spans="1:3">
      <c r="A14" s="3" t="s">
        <v>512</v>
      </c>
    </row>
    <row r="15" spans="1:3">
      <c r="A15" s="4" t="s">
        <v>320</v>
      </c>
      <c r="B15" s="5" t="n">
        <v>3708</v>
      </c>
      <c r="C15" s="5" t="n">
        <v>169349</v>
      </c>
    </row>
    <row r="16" spans="1:3">
      <c r="A16" s="4" t="s">
        <v>535</v>
      </c>
    </row>
    <row r="17" spans="1:3">
      <c r="A17" s="3" t="s">
        <v>512</v>
      </c>
    </row>
    <row r="18" spans="1:3">
      <c r="A18" s="4" t="s">
        <v>320</v>
      </c>
      <c r="B18" s="5" t="n">
        <v>714</v>
      </c>
      <c r="C18" s="5" t="n">
        <v>131476</v>
      </c>
    </row>
    <row r="19" spans="1:3">
      <c r="A19" s="4" t="s">
        <v>536</v>
      </c>
    </row>
    <row r="20" spans="1:3">
      <c r="A20" s="3" t="s">
        <v>512</v>
      </c>
    </row>
    <row r="21" spans="1:3">
      <c r="A21" s="4" t="s">
        <v>320</v>
      </c>
      <c r="B21" s="5" t="n">
        <v>260500</v>
      </c>
      <c r="C21" s="5" t="n">
        <v>2169375</v>
      </c>
    </row>
    <row r="22" spans="1:3">
      <c r="A22" s="4" t="s">
        <v>537</v>
      </c>
    </row>
    <row r="23" spans="1:3">
      <c r="A23" s="3" t="s">
        <v>512</v>
      </c>
    </row>
    <row r="24" spans="1:3">
      <c r="A24" s="4" t="s">
        <v>320</v>
      </c>
      <c r="B24" s="5" t="n">
        <v>13542</v>
      </c>
      <c r="C24" s="6" t="n">
        <v>135135</v>
      </c>
    </row>
    <row r="25" spans="1:3">
      <c r="A25" s="4" t="s">
        <v>538</v>
      </c>
    </row>
    <row r="26" spans="1:3">
      <c r="A26" s="3" t="s">
        <v>512</v>
      </c>
    </row>
    <row r="27" spans="1:3">
      <c r="A27" s="4" t="s">
        <v>320</v>
      </c>
      <c r="B27" s="5" t="n">
        <v>358945</v>
      </c>
    </row>
    <row r="28" spans="1:3">
      <c r="A28" s="4" t="s">
        <v>539</v>
      </c>
    </row>
    <row r="29" spans="1:3">
      <c r="A29" s="3" t="s">
        <v>512</v>
      </c>
    </row>
    <row r="30" spans="1:3">
      <c r="A30" s="4" t="s">
        <v>320</v>
      </c>
      <c r="B30" s="5" t="n">
        <v>21320</v>
      </c>
    </row>
    <row r="31" spans="1:3">
      <c r="A31" s="4" t="s">
        <v>540</v>
      </c>
    </row>
    <row r="32" spans="1:3">
      <c r="A32" s="3" t="s">
        <v>512</v>
      </c>
    </row>
    <row r="33" spans="1:3">
      <c r="A33" s="4" t="s">
        <v>320</v>
      </c>
      <c r="B33" s="5" t="n">
        <v>854640</v>
      </c>
    </row>
    <row r="34" spans="1:3">
      <c r="A34" s="4" t="s">
        <v>541</v>
      </c>
    </row>
    <row r="35" spans="1:3">
      <c r="A35" s="3" t="s">
        <v>512</v>
      </c>
    </row>
    <row r="36" spans="1:3">
      <c r="A36" s="4" t="s">
        <v>320</v>
      </c>
      <c r="B36" s="6" t="n">
        <v>578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2</v>
      </c>
      <c r="B1" s="2" t="s">
        <v>2</v>
      </c>
      <c r="C1" s="2" t="s">
        <v>32</v>
      </c>
    </row>
    <row r="2" spans="1:3">
      <c r="A2" s="3" t="s">
        <v>512</v>
      </c>
    </row>
    <row r="3" spans="1:3">
      <c r="A3" s="4" t="s">
        <v>543</v>
      </c>
      <c r="B3" s="5" t="n">
        <v>54526847</v>
      </c>
      <c r="C3" s="5" t="n">
        <v>26491904</v>
      </c>
    </row>
    <row r="4" spans="1:3">
      <c r="A4" s="4" t="s">
        <v>531</v>
      </c>
    </row>
    <row r="5" spans="1:3">
      <c r="A5" s="3" t="s">
        <v>512</v>
      </c>
    </row>
    <row r="6" spans="1:3">
      <c r="A6" s="4" t="s">
        <v>543</v>
      </c>
      <c r="C6" s="5" t="n">
        <v>3905057</v>
      </c>
    </row>
    <row r="7" spans="1:3">
      <c r="A7" s="4" t="s">
        <v>532</v>
      </c>
    </row>
    <row r="8" spans="1:3">
      <c r="A8" s="3" t="s">
        <v>512</v>
      </c>
    </row>
    <row r="9" spans="1:3">
      <c r="A9" s="4" t="s">
        <v>543</v>
      </c>
      <c r="B9" s="5" t="n">
        <v>174300</v>
      </c>
      <c r="C9" s="5" t="n">
        <v>174300</v>
      </c>
    </row>
    <row r="10" spans="1:3">
      <c r="A10" s="4" t="s">
        <v>533</v>
      </c>
    </row>
    <row r="11" spans="1:3">
      <c r="A11" s="3" t="s">
        <v>512</v>
      </c>
    </row>
    <row r="12" spans="1:3">
      <c r="A12" s="4" t="s">
        <v>543</v>
      </c>
      <c r="B12" s="5" t="n">
        <v>2000000</v>
      </c>
      <c r="C12" s="5" t="n">
        <v>2000000</v>
      </c>
    </row>
    <row r="13" spans="1:3">
      <c r="A13" s="4" t="s">
        <v>534</v>
      </c>
    </row>
    <row r="14" spans="1:3">
      <c r="A14" s="3" t="s">
        <v>512</v>
      </c>
    </row>
    <row r="15" spans="1:3">
      <c r="A15" s="4" t="s">
        <v>543</v>
      </c>
      <c r="B15" s="5" t="n">
        <v>2317309</v>
      </c>
      <c r="C15" s="5" t="n">
        <v>2317309</v>
      </c>
    </row>
    <row r="16" spans="1:3">
      <c r="A16" s="4" t="s">
        <v>535</v>
      </c>
    </row>
    <row r="17" spans="1:3">
      <c r="A17" s="3" t="s">
        <v>512</v>
      </c>
    </row>
    <row r="18" spans="1:3">
      <c r="A18" s="4" t="s">
        <v>543</v>
      </c>
      <c r="B18" s="5" t="n">
        <v>4761905</v>
      </c>
      <c r="C18" s="5" t="n">
        <v>4761905</v>
      </c>
    </row>
    <row r="19" spans="1:3">
      <c r="A19" s="4" t="s">
        <v>536</v>
      </c>
    </row>
    <row r="20" spans="1:3">
      <c r="A20" s="3" t="s">
        <v>512</v>
      </c>
    </row>
    <row r="21" spans="1:3">
      <c r="A21" s="4" t="s">
        <v>543</v>
      </c>
      <c r="B21" s="5" t="n">
        <v>12500000</v>
      </c>
      <c r="C21" s="5" t="n">
        <v>12500000</v>
      </c>
    </row>
    <row r="22" spans="1:3">
      <c r="A22" s="4" t="s">
        <v>537</v>
      </c>
    </row>
    <row r="23" spans="1:3">
      <c r="A23" s="3" t="s">
        <v>512</v>
      </c>
    </row>
    <row r="24" spans="1:3">
      <c r="A24" s="4" t="s">
        <v>543</v>
      </c>
      <c r="B24" s="5" t="n">
        <v>833333</v>
      </c>
      <c r="C24" s="5" t="n">
        <v>833333</v>
      </c>
    </row>
    <row r="25" spans="1:3">
      <c r="A25" s="4" t="s">
        <v>538</v>
      </c>
    </row>
    <row r="26" spans="1:3">
      <c r="A26" s="3" t="s">
        <v>512</v>
      </c>
    </row>
    <row r="27" spans="1:3">
      <c r="A27" s="4" t="s">
        <v>543</v>
      </c>
      <c r="B27" s="5" t="n">
        <v>11718750</v>
      </c>
    </row>
    <row r="28" spans="1:3">
      <c r="A28" s="4" t="s">
        <v>539</v>
      </c>
    </row>
    <row r="29" spans="1:3">
      <c r="A29" s="3" t="s">
        <v>512</v>
      </c>
    </row>
    <row r="30" spans="1:3">
      <c r="A30" s="4" t="s">
        <v>543</v>
      </c>
      <c r="B30" s="5" t="n">
        <v>781250</v>
      </c>
    </row>
    <row r="31" spans="1:3">
      <c r="A31" s="4" t="s">
        <v>540</v>
      </c>
    </row>
    <row r="32" spans="1:3">
      <c r="A32" s="3" t="s">
        <v>512</v>
      </c>
    </row>
    <row r="33" spans="1:3">
      <c r="A33" s="4" t="s">
        <v>543</v>
      </c>
      <c r="B33" s="5" t="n">
        <v>18000000</v>
      </c>
    </row>
    <row r="34" spans="1:3">
      <c r="A34" s="4" t="s">
        <v>541</v>
      </c>
    </row>
    <row r="35" spans="1:3">
      <c r="A35" s="3" t="s">
        <v>512</v>
      </c>
    </row>
    <row r="36" spans="1:3">
      <c r="A36" s="4" t="s">
        <v>543</v>
      </c>
      <c r="B36" s="5" t="n">
        <v>144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187</v>
      </c>
    </row>
    <row r="4" spans="1:3">
      <c r="A4" s="4" t="s">
        <v>545</v>
      </c>
      <c r="B4" s="8" t="n">
        <v>0.14</v>
      </c>
      <c r="C4" s="8" t="n">
        <v>0.36</v>
      </c>
    </row>
    <row r="5" spans="1:3">
      <c r="A5" s="4" t="s">
        <v>546</v>
      </c>
      <c r="B5" s="4" t="s">
        <v>547</v>
      </c>
      <c r="C5" s="4" t="s">
        <v>548</v>
      </c>
    </row>
    <row r="6" spans="1:3">
      <c r="A6" s="4" t="s">
        <v>549</v>
      </c>
      <c r="B6" s="4" t="s">
        <v>48</v>
      </c>
      <c r="C6" s="4" t="s">
        <v>48</v>
      </c>
    </row>
    <row r="7" spans="1:3">
      <c r="A7" s="4" t="s">
        <v>550</v>
      </c>
      <c r="B7" s="4" t="s">
        <v>551</v>
      </c>
      <c r="C7" s="4" t="s">
        <v>552</v>
      </c>
    </row>
    <row r="8" spans="1:3">
      <c r="A8" s="4" t="s">
        <v>553</v>
      </c>
      <c r="B8" s="4" t="s">
        <v>554</v>
      </c>
      <c r="C8" s="4" t="s">
        <v>555</v>
      </c>
    </row>
    <row r="9" spans="1:3">
      <c r="A9" s="4" t="s">
        <v>556</v>
      </c>
      <c r="B9" s="4" t="s">
        <v>557</v>
      </c>
      <c r="C9" s="4" t="s">
        <v>558</v>
      </c>
    </row>
    <row r="10" spans="1:3">
      <c r="A10" s="4" t="s">
        <v>559</v>
      </c>
      <c r="B10" s="4" t="s">
        <v>560</v>
      </c>
      <c r="C10" s="4" t="s">
        <v>561</v>
      </c>
    </row>
    <row r="11" spans="1:3">
      <c r="A11" s="4" t="s">
        <v>562</v>
      </c>
      <c r="B11" s="4" t="s">
        <v>563</v>
      </c>
      <c r="C11" s="4" t="s">
        <v>564</v>
      </c>
    </row>
    <row r="12" spans="1:3">
      <c r="A12" s="4" t="s">
        <v>565</v>
      </c>
      <c r="B12" s="4" t="s">
        <v>566</v>
      </c>
      <c r="C12" s="4" t="s">
        <v>5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68</v>
      </c>
    </row>
    <row r="3" spans="1:4">
      <c r="A3" s="3" t="s">
        <v>512</v>
      </c>
    </row>
    <row r="4" spans="1:4">
      <c r="A4" s="4" t="s">
        <v>79</v>
      </c>
      <c r="B4" s="6" t="n">
        <v>5529907</v>
      </c>
      <c r="C4" s="6" t="n">
        <v>3986727</v>
      </c>
      <c r="D4" s="6" t="n">
        <v>-5180107</v>
      </c>
    </row>
    <row r="5" spans="1:4">
      <c r="A5" s="4" t="s">
        <v>531</v>
      </c>
    </row>
    <row r="6" spans="1:4">
      <c r="A6" s="3" t="s">
        <v>512</v>
      </c>
    </row>
    <row r="7" spans="1:4">
      <c r="A7" s="4" t="s">
        <v>79</v>
      </c>
      <c r="B7" s="5" t="n">
        <v>2590</v>
      </c>
      <c r="C7" s="5" t="n">
        <v>458439</v>
      </c>
      <c r="D7" s="5" t="n">
        <v>-1059400</v>
      </c>
    </row>
    <row r="8" spans="1:4">
      <c r="A8" s="4" t="s">
        <v>532</v>
      </c>
    </row>
    <row r="9" spans="1:4">
      <c r="A9" s="3" t="s">
        <v>512</v>
      </c>
    </row>
    <row r="10" spans="1:4">
      <c r="A10" s="4" t="s">
        <v>79</v>
      </c>
      <c r="B10" s="5" t="n">
        <v>9769</v>
      </c>
      <c r="C10" s="5" t="n">
        <v>70856</v>
      </c>
      <c r="D10" s="5" t="n">
        <v>-4120103</v>
      </c>
    </row>
    <row r="11" spans="1:4">
      <c r="A11" s="4" t="s">
        <v>533</v>
      </c>
    </row>
    <row r="12" spans="1:4">
      <c r="A12" s="3" t="s">
        <v>512</v>
      </c>
    </row>
    <row r="13" spans="1:4">
      <c r="A13" s="4" t="s">
        <v>79</v>
      </c>
      <c r="B13" s="5" t="n">
        <v>119360</v>
      </c>
      <c r="C13" s="5" t="n">
        <v>666894</v>
      </c>
      <c r="D13" s="5" t="n">
        <v>-1272731</v>
      </c>
    </row>
    <row r="14" spans="1:4">
      <c r="A14" s="4" t="s">
        <v>534</v>
      </c>
    </row>
    <row r="15" spans="1:4">
      <c r="A15" s="3" t="s">
        <v>512</v>
      </c>
    </row>
    <row r="16" spans="1:4">
      <c r="A16" s="4" t="s">
        <v>79</v>
      </c>
      <c r="B16" s="5" t="n">
        <v>165641</v>
      </c>
      <c r="C16" s="5" t="n">
        <v>780407</v>
      </c>
      <c r="D16" s="5" t="n">
        <v>-940100</v>
      </c>
    </row>
    <row r="17" spans="1:4">
      <c r="A17" s="4" t="s">
        <v>535</v>
      </c>
    </row>
    <row r="18" spans="1:4">
      <c r="A18" s="3" t="s">
        <v>512</v>
      </c>
    </row>
    <row r="19" spans="1:4">
      <c r="A19" s="4" t="s">
        <v>79</v>
      </c>
      <c r="B19" s="5" t="n">
        <v>130762</v>
      </c>
      <c r="C19" s="5" t="n">
        <v>1347724</v>
      </c>
      <c r="D19" s="6" t="n">
        <v>2212227</v>
      </c>
    </row>
    <row r="20" spans="1:4">
      <c r="A20" s="4" t="s">
        <v>536</v>
      </c>
    </row>
    <row r="21" spans="1:4">
      <c r="A21" s="3" t="s">
        <v>512</v>
      </c>
    </row>
    <row r="22" spans="1:4">
      <c r="A22" s="4" t="s">
        <v>79</v>
      </c>
      <c r="B22" s="5" t="n">
        <v>1908875</v>
      </c>
      <c r="C22" s="5" t="n">
        <v>623125</v>
      </c>
    </row>
    <row r="23" spans="1:4">
      <c r="A23" s="4" t="s">
        <v>537</v>
      </c>
    </row>
    <row r="24" spans="1:4">
      <c r="A24" s="3" t="s">
        <v>512</v>
      </c>
    </row>
    <row r="25" spans="1:4">
      <c r="A25" s="4" t="s">
        <v>79</v>
      </c>
      <c r="B25" s="5" t="n">
        <v>121593</v>
      </c>
      <c r="C25" s="6" t="n">
        <v>39282</v>
      </c>
    </row>
    <row r="26" spans="1:4">
      <c r="A26" s="4" t="s">
        <v>538</v>
      </c>
    </row>
    <row r="27" spans="1:4">
      <c r="A27" s="3" t="s">
        <v>512</v>
      </c>
    </row>
    <row r="28" spans="1:4">
      <c r="A28" s="4" t="s">
        <v>79</v>
      </c>
      <c r="B28" s="5" t="n">
        <v>2060977</v>
      </c>
    </row>
    <row r="29" spans="1:4">
      <c r="A29" s="4" t="s">
        <v>539</v>
      </c>
    </row>
    <row r="30" spans="1:4">
      <c r="A30" s="3" t="s">
        <v>512</v>
      </c>
    </row>
    <row r="31" spans="1:4">
      <c r="A31" s="4" t="s">
        <v>79</v>
      </c>
      <c r="B31" s="5" t="n">
        <v>134617</v>
      </c>
    </row>
    <row r="32" spans="1:4">
      <c r="A32" s="4" t="s">
        <v>540</v>
      </c>
    </row>
    <row r="33" spans="1:4">
      <c r="A33" s="3" t="s">
        <v>512</v>
      </c>
    </row>
    <row r="34" spans="1:4">
      <c r="A34" s="4" t="s">
        <v>79</v>
      </c>
      <c r="B34" s="5" t="n">
        <v>816480</v>
      </c>
    </row>
    <row r="35" spans="1:4">
      <c r="A35" s="4" t="s">
        <v>541</v>
      </c>
    </row>
    <row r="36" spans="1:4">
      <c r="A36" s="3" t="s">
        <v>512</v>
      </c>
    </row>
    <row r="37" spans="1:4">
      <c r="A37" s="4" t="s">
        <v>79</v>
      </c>
      <c r="B37" s="6" t="n">
        <v>592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2"/>
  </cols>
  <sheetData>
    <row r="1" spans="1:3">
      <c r="A1" s="1" t="s">
        <v>569</v>
      </c>
      <c r="B1" s="2" t="s">
        <v>570</v>
      </c>
      <c r="C1" s="2" t="s">
        <v>571</v>
      </c>
    </row>
    <row r="2" spans="1:3">
      <c r="A2" s="3" t="s">
        <v>190</v>
      </c>
    </row>
    <row r="3" spans="1:3">
      <c r="A3" s="4" t="s">
        <v>572</v>
      </c>
      <c r="B3" s="10" t="n">
        <v>210000000</v>
      </c>
      <c r="C3" s="6" t="n">
        <v>17706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73</v>
      </c>
      <c r="B1" s="2" t="s">
        <v>1</v>
      </c>
    </row>
    <row r="2" spans="1:4">
      <c r="B2" s="2" t="s">
        <v>2</v>
      </c>
      <c r="C2" s="2" t="s">
        <v>32</v>
      </c>
      <c r="D2" s="2" t="s">
        <v>68</v>
      </c>
    </row>
    <row r="3" spans="1:4">
      <c r="A3" s="3" t="s">
        <v>574</v>
      </c>
    </row>
    <row r="4" spans="1:4">
      <c r="A4" s="4" t="s">
        <v>83</v>
      </c>
      <c r="B4" s="4" t="s">
        <v>48</v>
      </c>
      <c r="C4" s="4" t="s">
        <v>48</v>
      </c>
      <c r="D4" s="4" t="s">
        <v>48</v>
      </c>
    </row>
    <row r="5" spans="1:4">
      <c r="A5" s="4" t="s">
        <v>575</v>
      </c>
      <c r="B5" s="6" t="n">
        <v>111605000</v>
      </c>
      <c r="C5" s="5" t="n">
        <v>98954000</v>
      </c>
    </row>
    <row r="6" spans="1:4">
      <c r="A6" s="4" t="s">
        <v>576</v>
      </c>
      <c r="B6" s="4" t="s">
        <v>577</v>
      </c>
    </row>
    <row r="7" spans="1:4">
      <c r="A7" s="4" t="s">
        <v>578</v>
      </c>
    </row>
    <row r="8" spans="1:4">
      <c r="A8" s="3" t="s">
        <v>574</v>
      </c>
    </row>
    <row r="9" spans="1:4">
      <c r="A9" s="4" t="s">
        <v>83</v>
      </c>
      <c r="B9" s="6" t="n">
        <v>0</v>
      </c>
      <c r="C9" s="6" t="n">
        <v>0</v>
      </c>
      <c r="D9"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193</v>
      </c>
    </row>
    <row r="3" spans="1:3">
      <c r="A3" s="4" t="s">
        <v>580</v>
      </c>
      <c r="B3" s="6" t="n">
        <v>43526000</v>
      </c>
      <c r="C3" s="6" t="n">
        <v>38592000</v>
      </c>
    </row>
    <row r="4" spans="1:3">
      <c r="A4" s="4" t="s">
        <v>581</v>
      </c>
      <c r="B4" s="5" t="n">
        <v>1968000</v>
      </c>
      <c r="C4" s="5" t="n">
        <v>1891000</v>
      </c>
    </row>
    <row r="5" spans="1:3">
      <c r="A5" s="4" t="s">
        <v>582</v>
      </c>
      <c r="B5" s="5" t="n">
        <v>547000</v>
      </c>
      <c r="C5" s="5" t="n">
        <v>380000</v>
      </c>
    </row>
    <row r="6" spans="1:3">
      <c r="A6" s="4" t="s">
        <v>583</v>
      </c>
      <c r="B6" s="5" t="n">
        <v>-46041000</v>
      </c>
      <c r="C6" s="5" t="n">
        <v>-40863000</v>
      </c>
    </row>
    <row r="7" spans="1:3">
      <c r="A7" s="4" t="s">
        <v>584</v>
      </c>
      <c r="B7" s="4" t="s">
        <v>48</v>
      </c>
      <c r="C7" s="4" t="s">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v>
      </c>
      <c r="C2" s="2" t="s">
        <v>32</v>
      </c>
      <c r="D2" s="2" t="s">
        <v>68</v>
      </c>
    </row>
    <row r="3" spans="1:4">
      <c r="A3" s="3" t="s">
        <v>122</v>
      </c>
    </row>
    <row r="4" spans="1:4">
      <c r="A4" s="4" t="s">
        <v>84</v>
      </c>
      <c r="B4" s="6" t="n">
        <v>-9307345</v>
      </c>
      <c r="C4" s="6" t="n">
        <v>-14384556</v>
      </c>
      <c r="D4" s="6" t="n">
        <v>-18521601</v>
      </c>
    </row>
    <row r="5" spans="1:4">
      <c r="A5" s="3" t="s">
        <v>123</v>
      </c>
    </row>
    <row r="6" spans="1:4">
      <c r="A6" s="4" t="s">
        <v>124</v>
      </c>
      <c r="B6" s="5" t="n">
        <v>97649</v>
      </c>
      <c r="C6" s="5" t="n">
        <v>102000</v>
      </c>
      <c r="D6" s="5" t="n">
        <v>409000</v>
      </c>
    </row>
    <row r="7" spans="1:4">
      <c r="A7" s="4" t="s">
        <v>125</v>
      </c>
      <c r="B7" s="5" t="n">
        <v>32916</v>
      </c>
      <c r="C7" s="5" t="n">
        <v>27498</v>
      </c>
      <c r="D7" s="5" t="n">
        <v>28325</v>
      </c>
    </row>
    <row r="8" spans="1:4">
      <c r="A8" s="4" t="s">
        <v>126</v>
      </c>
      <c r="B8" s="5" t="n">
        <v>22321</v>
      </c>
      <c r="C8" s="5" t="n">
        <v>30875</v>
      </c>
      <c r="D8" s="5" t="n">
        <v>10228</v>
      </c>
    </row>
    <row r="9" spans="1:4">
      <c r="A9" s="4" t="s">
        <v>127</v>
      </c>
      <c r="B9" s="5" t="n">
        <v>1409488</v>
      </c>
      <c r="C9" s="5" t="n">
        <v>1037679</v>
      </c>
      <c r="D9" s="5" t="n">
        <v>608795</v>
      </c>
    </row>
    <row r="10" spans="1:4">
      <c r="A10" s="4" t="s">
        <v>128</v>
      </c>
      <c r="B10" s="5" t="n">
        <v>-75000</v>
      </c>
      <c r="C10" s="5" t="n">
        <v>-75000</v>
      </c>
      <c r="D10" s="5" t="n">
        <v>-233630</v>
      </c>
    </row>
    <row r="11" spans="1:4">
      <c r="A11" s="4" t="s">
        <v>129</v>
      </c>
      <c r="B11" s="5" t="n">
        <v>-5529907</v>
      </c>
      <c r="C11" s="5" t="n">
        <v>-3986727</v>
      </c>
      <c r="D11" s="5" t="n">
        <v>5180107</v>
      </c>
    </row>
    <row r="12" spans="1:4">
      <c r="A12" s="4" t="s">
        <v>80</v>
      </c>
      <c r="B12" s="5" t="n">
        <v>313090</v>
      </c>
      <c r="C12" s="5" t="n">
        <v>211116</v>
      </c>
      <c r="D12" s="5" t="n">
        <v>206172</v>
      </c>
    </row>
    <row r="13" spans="1:4">
      <c r="A13" s="4" t="s">
        <v>130</v>
      </c>
      <c r="B13" s="5" t="n">
        <v>-12443</v>
      </c>
      <c r="C13" s="5" t="n">
        <v>-12443</v>
      </c>
      <c r="D13" s="5" t="n">
        <v>-12443</v>
      </c>
    </row>
    <row r="14" spans="1:4">
      <c r="A14" s="4" t="s">
        <v>131</v>
      </c>
      <c r="B14" s="5" t="n">
        <v>-12373</v>
      </c>
      <c r="C14" s="5" t="n">
        <v>-8492</v>
      </c>
      <c r="D14" s="5" t="n">
        <v>7834</v>
      </c>
    </row>
    <row r="15" spans="1:4">
      <c r="A15" s="3" t="s">
        <v>132</v>
      </c>
    </row>
    <row r="16" spans="1:4">
      <c r="A16" s="4" t="s">
        <v>133</v>
      </c>
      <c r="B16" s="5" t="n">
        <v>613301</v>
      </c>
      <c r="C16" s="5" t="n">
        <v>-495935</v>
      </c>
      <c r="D16" s="5" t="n">
        <v>-249503</v>
      </c>
    </row>
    <row r="17" spans="1:4">
      <c r="A17" s="4" t="s">
        <v>42</v>
      </c>
      <c r="B17" s="5" t="n">
        <v>-778798</v>
      </c>
      <c r="C17" s="5" t="n">
        <v>202035</v>
      </c>
      <c r="D17" s="5" t="n">
        <v>1525505</v>
      </c>
    </row>
    <row r="18" spans="1:4">
      <c r="A18" s="4" t="s">
        <v>134</v>
      </c>
      <c r="B18" s="5" t="n">
        <v>-13227101</v>
      </c>
      <c r="C18" s="5" t="n">
        <v>-17351950</v>
      </c>
      <c r="D18" s="5" t="n">
        <v>-11041211</v>
      </c>
    </row>
    <row r="19" spans="1:4">
      <c r="A19" s="3" t="s">
        <v>135</v>
      </c>
    </row>
    <row r="20" spans="1:4">
      <c r="A20" s="4" t="s">
        <v>136</v>
      </c>
      <c r="D20" s="5" t="n">
        <v>196130</v>
      </c>
    </row>
    <row r="21" spans="1:4">
      <c r="A21" s="4" t="s">
        <v>137</v>
      </c>
      <c r="B21" s="5" t="n">
        <v>-8666</v>
      </c>
      <c r="C21" s="5" t="n">
        <v>-62302</v>
      </c>
      <c r="D21" s="5" t="n">
        <v>-41249</v>
      </c>
    </row>
    <row r="22" spans="1:4">
      <c r="A22" s="4" t="s">
        <v>138</v>
      </c>
      <c r="B22" s="5" t="n">
        <v>-8747423</v>
      </c>
      <c r="C22" s="5" t="n">
        <v>-7908304</v>
      </c>
      <c r="D22" s="5" t="n">
        <v>-26075926</v>
      </c>
    </row>
    <row r="23" spans="1:4">
      <c r="A23" s="4" t="s">
        <v>139</v>
      </c>
      <c r="B23" s="5" t="n">
        <v>13240000</v>
      </c>
      <c r="C23" s="5" t="n">
        <v>17525000</v>
      </c>
      <c r="D23" s="5" t="n">
        <v>3260000</v>
      </c>
    </row>
    <row r="24" spans="1:4">
      <c r="A24" s="4" t="s">
        <v>140</v>
      </c>
      <c r="B24" s="5" t="n">
        <v>4483911</v>
      </c>
      <c r="C24" s="5" t="n">
        <v>9554394</v>
      </c>
      <c r="D24" s="5" t="n">
        <v>-22661045</v>
      </c>
    </row>
    <row r="25" spans="1:4">
      <c r="A25" s="3" t="s">
        <v>141</v>
      </c>
    </row>
    <row r="26" spans="1:4">
      <c r="A26" s="4" t="s">
        <v>142</v>
      </c>
      <c r="B26" s="5" t="n">
        <v>10122223</v>
      </c>
      <c r="C26" s="5" t="n">
        <v>7439809</v>
      </c>
      <c r="D26" s="5" t="n">
        <v>18634247</v>
      </c>
    </row>
    <row r="27" spans="1:4">
      <c r="A27" s="4" t="s">
        <v>143</v>
      </c>
      <c r="C27" s="5" t="n">
        <v>708617</v>
      </c>
      <c r="D27" s="5" t="n">
        <v>258955</v>
      </c>
    </row>
    <row r="28" spans="1:4">
      <c r="A28" s="4" t="s">
        <v>144</v>
      </c>
      <c r="C28" s="5" t="n">
        <v>22325</v>
      </c>
      <c r="D28" s="5" t="n">
        <v>5947268</v>
      </c>
    </row>
    <row r="29" spans="1:4">
      <c r="A29" s="4" t="s">
        <v>145</v>
      </c>
      <c r="B29" s="5" t="n">
        <v>10122223</v>
      </c>
      <c r="C29" s="5" t="n">
        <v>8170751</v>
      </c>
      <c r="D29" s="5" t="n">
        <v>24840470</v>
      </c>
    </row>
    <row r="30" spans="1:4">
      <c r="A30" s="4" t="s">
        <v>146</v>
      </c>
      <c r="B30" s="5" t="n">
        <v>1379033</v>
      </c>
      <c r="C30" s="5" t="n">
        <v>373195</v>
      </c>
      <c r="D30" s="5" t="n">
        <v>-8861786</v>
      </c>
    </row>
    <row r="31" spans="1:4">
      <c r="A31" s="4" t="s">
        <v>147</v>
      </c>
      <c r="B31" s="5" t="n">
        <v>10199440</v>
      </c>
      <c r="C31" s="5" t="n">
        <v>9826245</v>
      </c>
      <c r="D31" s="5" t="n">
        <v>18688031</v>
      </c>
    </row>
    <row r="32" spans="1:4">
      <c r="A32" s="4" t="s">
        <v>148</v>
      </c>
      <c r="B32" s="5" t="n">
        <v>11578473</v>
      </c>
      <c r="C32" s="5" t="n">
        <v>10199440</v>
      </c>
      <c r="D32" s="5" t="n">
        <v>9826245</v>
      </c>
    </row>
    <row r="33" spans="1:4">
      <c r="A33" s="3" t="s">
        <v>149</v>
      </c>
    </row>
    <row r="34" spans="1:4">
      <c r="A34" s="4" t="s">
        <v>150</v>
      </c>
      <c r="B34" s="6" t="n">
        <v>4364110</v>
      </c>
      <c r="C34" s="5" t="n">
        <v>2966917</v>
      </c>
      <c r="D34" s="5" t="n">
        <v>3691429</v>
      </c>
    </row>
    <row r="35" spans="1:4">
      <c r="A35" s="4" t="s">
        <v>151</v>
      </c>
      <c r="C35" s="5" t="n">
        <v>9378</v>
      </c>
      <c r="D35" s="5" t="n">
        <v>10137243</v>
      </c>
    </row>
    <row r="36" spans="1:4">
      <c r="A36" s="4" t="s">
        <v>152</v>
      </c>
      <c r="D36" s="6" t="n">
        <v>100000</v>
      </c>
    </row>
    <row r="37" spans="1:4">
      <c r="A37" s="4" t="s">
        <v>153</v>
      </c>
      <c r="C37" s="6" t="n">
        <v>1284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2"/>
    <col customWidth="1" max="2" min="2" width="17"/>
    <col customWidth="1" max="3" min="3" width="17"/>
    <col customWidth="1" max="4" min="4" width="21"/>
    <col customWidth="1" max="5" min="5" width="24"/>
    <col customWidth="1" max="6" min="6" width="21"/>
    <col customWidth="1" max="7" min="7" width="21"/>
    <col customWidth="1" max="8" min="8" width="21"/>
  </cols>
  <sheetData>
    <row r="1" spans="1:8">
      <c r="A1" s="1" t="s">
        <v>585</v>
      </c>
      <c r="B1" s="2" t="s">
        <v>586</v>
      </c>
      <c r="C1" s="2" t="s">
        <v>587</v>
      </c>
      <c r="D1" s="2" t="s">
        <v>588</v>
      </c>
      <c r="E1" s="2" t="s">
        <v>589</v>
      </c>
      <c r="F1" s="2" t="s">
        <v>318</v>
      </c>
      <c r="G1" s="2" t="s">
        <v>590</v>
      </c>
      <c r="H1" s="2" t="s">
        <v>591</v>
      </c>
    </row>
    <row r="2" spans="1:8">
      <c r="A2" s="3" t="s">
        <v>592</v>
      </c>
    </row>
    <row r="3" spans="1:8">
      <c r="A3" s="4" t="s">
        <v>593</v>
      </c>
      <c r="E3" s="6" t="n">
        <v>4960000</v>
      </c>
    </row>
    <row r="4" spans="1:8">
      <c r="A4" s="4" t="s">
        <v>594</v>
      </c>
      <c r="H4" s="6" t="n">
        <v>100000</v>
      </c>
    </row>
    <row r="5" spans="1:8">
      <c r="A5" s="4" t="s">
        <v>595</v>
      </c>
      <c r="D5" s="6" t="n">
        <v>1000000</v>
      </c>
    </row>
    <row r="6" spans="1:8">
      <c r="A6" s="4" t="s">
        <v>596</v>
      </c>
      <c r="E6" s="4" t="s">
        <v>415</v>
      </c>
    </row>
    <row r="7" spans="1:8">
      <c r="A7" s="4" t="s">
        <v>597</v>
      </c>
      <c r="E7" s="4" t="s">
        <v>355</v>
      </c>
    </row>
    <row r="8" spans="1:8">
      <c r="A8" s="4" t="s">
        <v>598</v>
      </c>
      <c r="E8" s="4" t="s">
        <v>599</v>
      </c>
    </row>
    <row r="9" spans="1:8">
      <c r="A9" s="4" t="s">
        <v>600</v>
      </c>
      <c r="E9" s="4" t="s">
        <v>601</v>
      </c>
    </row>
    <row r="10" spans="1:8">
      <c r="A10" s="4" t="s">
        <v>602</v>
      </c>
      <c r="E10" s="6" t="n">
        <v>113204</v>
      </c>
      <c r="F10" s="6" t="n">
        <v>121519</v>
      </c>
      <c r="G10" s="6" t="n">
        <v>91241</v>
      </c>
    </row>
    <row r="11" spans="1:8">
      <c r="A11" s="4" t="s">
        <v>447</v>
      </c>
    </row>
    <row r="12" spans="1:8">
      <c r="A12" s="3" t="s">
        <v>592</v>
      </c>
    </row>
    <row r="13" spans="1:8">
      <c r="A13" s="4" t="s">
        <v>603</v>
      </c>
      <c r="E13" s="4" t="s">
        <v>604</v>
      </c>
    </row>
    <row r="14" spans="1:8">
      <c r="A14" s="4" t="s">
        <v>443</v>
      </c>
    </row>
    <row r="15" spans="1:8">
      <c r="A15" s="3" t="s">
        <v>592</v>
      </c>
    </row>
    <row r="16" spans="1:8">
      <c r="A16" s="4" t="s">
        <v>603</v>
      </c>
      <c r="E16" s="4" t="s">
        <v>605</v>
      </c>
    </row>
    <row r="17" spans="1:8">
      <c r="A17" s="4" t="s">
        <v>606</v>
      </c>
    </row>
    <row r="18" spans="1:8">
      <c r="A18" s="3" t="s">
        <v>592</v>
      </c>
    </row>
    <row r="19" spans="1:8">
      <c r="A19" s="4" t="s">
        <v>607</v>
      </c>
      <c r="E19" s="4" t="s">
        <v>446</v>
      </c>
    </row>
    <row r="20" spans="1:8">
      <c r="A20" s="4" t="s">
        <v>608</v>
      </c>
      <c r="E20" s="6" t="n">
        <v>4554</v>
      </c>
    </row>
    <row r="21" spans="1:8">
      <c r="A21" s="4" t="s">
        <v>609</v>
      </c>
      <c r="F21" s="5" t="n">
        <v>27324</v>
      </c>
      <c r="G21" s="5" t="n">
        <v>54648</v>
      </c>
    </row>
    <row r="22" spans="1:8">
      <c r="A22" s="4" t="s">
        <v>610</v>
      </c>
    </row>
    <row r="23" spans="1:8">
      <c r="A23" s="3" t="s">
        <v>592</v>
      </c>
    </row>
    <row r="24" spans="1:8">
      <c r="A24" s="4" t="s">
        <v>607</v>
      </c>
      <c r="E24" s="4" t="s">
        <v>305</v>
      </c>
    </row>
    <row r="25" spans="1:8">
      <c r="A25" s="4" t="s">
        <v>611</v>
      </c>
      <c r="E25" s="5" t="n">
        <v>2552</v>
      </c>
    </row>
    <row r="26" spans="1:8">
      <c r="A26" s="4" t="s">
        <v>609</v>
      </c>
      <c r="E26" s="6" t="n">
        <v>62167</v>
      </c>
      <c r="F26" s="5" t="n">
        <v>30624</v>
      </c>
    </row>
    <row r="27" spans="1:8">
      <c r="A27" s="4" t="s">
        <v>612</v>
      </c>
    </row>
    <row r="28" spans="1:8">
      <c r="A28" s="3" t="s">
        <v>592</v>
      </c>
    </row>
    <row r="29" spans="1:8">
      <c r="A29" s="4" t="s">
        <v>607</v>
      </c>
      <c r="E29" s="4" t="s">
        <v>446</v>
      </c>
    </row>
    <row r="30" spans="1:8">
      <c r="A30" s="4" t="s">
        <v>611</v>
      </c>
      <c r="C30" s="5" t="n">
        <v>5466</v>
      </c>
    </row>
    <row r="31" spans="1:8">
      <c r="A31" s="4" t="s">
        <v>613</v>
      </c>
      <c r="B31" s="5" t="n">
        <v>1637</v>
      </c>
    </row>
    <row r="32" spans="1:8">
      <c r="A32" s="4" t="s">
        <v>609</v>
      </c>
      <c r="E32" s="6" t="n">
        <v>205324</v>
      </c>
      <c r="F32" s="6" t="n">
        <v>202529</v>
      </c>
      <c r="G32" s="6" t="n">
        <v>1550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14</v>
      </c>
      <c r="B1" s="2" t="s">
        <v>295</v>
      </c>
    </row>
    <row r="2" spans="1:2">
      <c r="A2" s="3" t="s">
        <v>196</v>
      </c>
    </row>
    <row r="3" spans="1:2">
      <c r="A3" s="5" t="n">
        <v>2017</v>
      </c>
      <c r="B3" s="6" t="n">
        <v>255731</v>
      </c>
    </row>
    <row r="4" spans="1:2">
      <c r="A4" s="5" t="n">
        <v>2018</v>
      </c>
      <c r="B4" s="5" t="n">
        <v>233923</v>
      </c>
    </row>
    <row r="5" spans="1:2">
      <c r="A5" s="5" t="n">
        <v>2019</v>
      </c>
      <c r="B5" s="5" t="n">
        <v>152955</v>
      </c>
    </row>
    <row r="6" spans="1:2">
      <c r="A6" s="5" t="n">
        <v>2020</v>
      </c>
      <c r="B6" s="5" t="n">
        <v>34468</v>
      </c>
    </row>
    <row r="7" spans="1:2">
      <c r="A7" s="4" t="s">
        <v>97</v>
      </c>
      <c r="B7" s="6" t="n">
        <v>6770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6" t="n">
        <v>8737107</v>
      </c>
      <c r="C3" s="6" t="n">
        <v>13240086</v>
      </c>
    </row>
    <row r="4" spans="1:3">
      <c r="A4" s="4" t="s">
        <v>45</v>
      </c>
      <c r="B4" s="5" t="n">
        <v>1573366</v>
      </c>
      <c r="C4" s="5" t="n">
        <v>2739163</v>
      </c>
    </row>
    <row r="5" spans="1:3">
      <c r="A5" s="4" t="s">
        <v>330</v>
      </c>
    </row>
    <row r="6" spans="1:3">
      <c r="A6" s="3" t="s">
        <v>616</v>
      </c>
    </row>
    <row r="7" spans="1:3">
      <c r="A7" s="4" t="s">
        <v>617</v>
      </c>
      <c r="B7" s="5" t="n">
        <v>4031170</v>
      </c>
      <c r="C7" s="5" t="n">
        <v>4027520</v>
      </c>
    </row>
    <row r="8" spans="1:3">
      <c r="A8" s="4" t="s">
        <v>331</v>
      </c>
    </row>
    <row r="9" spans="1:3">
      <c r="A9" s="3" t="s">
        <v>616</v>
      </c>
    </row>
    <row r="10" spans="1:3">
      <c r="A10" s="4" t="s">
        <v>617</v>
      </c>
      <c r="B10" s="5" t="n">
        <v>720197</v>
      </c>
      <c r="C10" s="5" t="n">
        <v>6234996</v>
      </c>
    </row>
    <row r="11" spans="1:3">
      <c r="A11" s="4" t="s">
        <v>329</v>
      </c>
    </row>
    <row r="12" spans="1:3">
      <c r="A12" s="3" t="s">
        <v>616</v>
      </c>
    </row>
    <row r="13" spans="1:3">
      <c r="A13" s="4" t="s">
        <v>617</v>
      </c>
      <c r="B13" s="5" t="n">
        <v>3985740</v>
      </c>
      <c r="C13" s="5" t="n">
        <v>2977570</v>
      </c>
    </row>
    <row r="14" spans="1:3">
      <c r="A14" s="4" t="s">
        <v>618</v>
      </c>
    </row>
    <row r="15" spans="1:3">
      <c r="A15" s="3" t="s">
        <v>616</v>
      </c>
    </row>
    <row r="16" spans="1:3">
      <c r="A16" s="4" t="s">
        <v>617</v>
      </c>
      <c r="B16" s="5" t="n">
        <v>8737107</v>
      </c>
      <c r="C16" s="5" t="n">
        <v>13240086</v>
      </c>
    </row>
    <row r="17" spans="1:3">
      <c r="A17" s="4" t="s">
        <v>619</v>
      </c>
    </row>
    <row r="18" spans="1:3">
      <c r="A18" s="3" t="s">
        <v>616</v>
      </c>
    </row>
    <row r="19" spans="1:3">
      <c r="A19" s="4" t="s">
        <v>617</v>
      </c>
      <c r="B19" s="5" t="n">
        <v>4031170</v>
      </c>
      <c r="C19" s="5" t="n">
        <v>4027520</v>
      </c>
    </row>
    <row r="20" spans="1:3">
      <c r="A20" s="4" t="s">
        <v>620</v>
      </c>
    </row>
    <row r="21" spans="1:3">
      <c r="A21" s="3" t="s">
        <v>616</v>
      </c>
    </row>
    <row r="22" spans="1:3">
      <c r="A22" s="4" t="s">
        <v>617</v>
      </c>
      <c r="B22" s="5" t="n">
        <v>720197</v>
      </c>
      <c r="C22" s="5" t="n">
        <v>6234996</v>
      </c>
    </row>
    <row r="23" spans="1:3">
      <c r="A23" s="4" t="s">
        <v>621</v>
      </c>
    </row>
    <row r="24" spans="1:3">
      <c r="A24" s="3" t="s">
        <v>616</v>
      </c>
    </row>
    <row r="25" spans="1:3">
      <c r="A25" s="4" t="s">
        <v>617</v>
      </c>
      <c r="B25" s="5" t="n">
        <v>3985740</v>
      </c>
      <c r="C25" s="5" t="n">
        <v>2977570</v>
      </c>
    </row>
    <row r="26" spans="1:3">
      <c r="A26" s="4" t="s">
        <v>622</v>
      </c>
    </row>
    <row r="27" spans="1:3">
      <c r="A27" s="3" t="s">
        <v>616</v>
      </c>
    </row>
    <row r="28" spans="1:3">
      <c r="A28" s="4" t="s">
        <v>45</v>
      </c>
      <c r="B28" s="6" t="n">
        <v>1573366</v>
      </c>
      <c r="C28" s="6" t="n">
        <v>27391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624</v>
      </c>
    </row>
    <row r="4" spans="1:3">
      <c r="A4" s="4" t="s">
        <v>363</v>
      </c>
      <c r="B4" s="6" t="n">
        <v>2739163</v>
      </c>
      <c r="C4" s="6" t="n">
        <v>3768351</v>
      </c>
    </row>
    <row r="5" spans="1:3">
      <c r="A5" s="4" t="s">
        <v>625</v>
      </c>
      <c r="B5" s="5" t="n">
        <v>4364110</v>
      </c>
      <c r="C5" s="5" t="n">
        <v>2966917</v>
      </c>
    </row>
    <row r="6" spans="1:3">
      <c r="A6" s="4" t="s">
        <v>626</v>
      </c>
      <c r="B6" s="5" t="n">
        <v>-5529907</v>
      </c>
      <c r="C6" s="5" t="n">
        <v>-3986727</v>
      </c>
    </row>
    <row r="7" spans="1:3">
      <c r="A7" s="4" t="s">
        <v>627</v>
      </c>
      <c r="C7" s="5" t="n">
        <v>-9378</v>
      </c>
    </row>
    <row r="8" spans="1:3">
      <c r="A8" s="4" t="s">
        <v>363</v>
      </c>
      <c r="B8" s="6" t="n">
        <v>1573366</v>
      </c>
      <c r="C8" s="6" t="n">
        <v>27391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629</v>
      </c>
      <c r="J1" s="2" t="s">
        <v>1</v>
      </c>
    </row>
    <row r="2" spans="1:12">
      <c r="B2" s="2" t="s">
        <v>2</v>
      </c>
      <c r="C2" s="2" t="s">
        <v>630</v>
      </c>
      <c r="D2" s="2" t="s">
        <v>4</v>
      </c>
      <c r="E2" s="2" t="s">
        <v>412</v>
      </c>
      <c r="F2" s="2" t="s">
        <v>32</v>
      </c>
      <c r="G2" s="2" t="s">
        <v>631</v>
      </c>
      <c r="H2" s="2" t="s">
        <v>632</v>
      </c>
      <c r="I2" s="2" t="s">
        <v>633</v>
      </c>
      <c r="J2" s="2" t="s">
        <v>2</v>
      </c>
      <c r="K2" s="2" t="s">
        <v>32</v>
      </c>
      <c r="L2" s="2" t="s">
        <v>68</v>
      </c>
    </row>
    <row r="3" spans="1:12">
      <c r="A3" s="3" t="s">
        <v>202</v>
      </c>
    </row>
    <row r="4" spans="1:12">
      <c r="A4" s="4" t="s">
        <v>70</v>
      </c>
      <c r="B4" s="4" t="s">
        <v>48</v>
      </c>
      <c r="C4" s="4" t="s">
        <v>48</v>
      </c>
      <c r="D4" s="4" t="s">
        <v>48</v>
      </c>
      <c r="E4" s="4" t="s">
        <v>48</v>
      </c>
      <c r="F4" s="4" t="s">
        <v>48</v>
      </c>
      <c r="G4" s="4" t="s">
        <v>48</v>
      </c>
      <c r="H4" s="4" t="s">
        <v>48</v>
      </c>
      <c r="I4" s="4" t="s">
        <v>48</v>
      </c>
      <c r="J4" s="4" t="s">
        <v>48</v>
      </c>
      <c r="K4" s="4" t="s">
        <v>48</v>
      </c>
      <c r="L4" s="4" t="s">
        <v>48</v>
      </c>
    </row>
    <row r="5" spans="1:12">
      <c r="A5" s="4" t="s">
        <v>634</v>
      </c>
      <c r="B5" s="5" t="n">
        <v>3919047</v>
      </c>
      <c r="C5" s="5" t="n">
        <v>3717575</v>
      </c>
      <c r="D5" s="5" t="n">
        <v>3912782</v>
      </c>
      <c r="E5" s="5" t="n">
        <v>4863981</v>
      </c>
      <c r="F5" s="5" t="n">
        <v>4367233</v>
      </c>
      <c r="G5" s="5" t="n">
        <v>4658555</v>
      </c>
      <c r="H5" s="5" t="n">
        <v>4819940</v>
      </c>
      <c r="I5" s="5" t="n">
        <v>4417708</v>
      </c>
      <c r="J5" s="5" t="n">
        <v>16413385</v>
      </c>
      <c r="K5" s="5" t="n">
        <v>18263436</v>
      </c>
      <c r="L5" s="5" t="n">
        <v>13269229</v>
      </c>
    </row>
    <row r="6" spans="1:12">
      <c r="A6" s="4" t="s">
        <v>75</v>
      </c>
      <c r="B6" s="5" t="n">
        <v>-3919047</v>
      </c>
      <c r="C6" s="5" t="n">
        <v>-3717575</v>
      </c>
      <c r="D6" s="5" t="n">
        <v>-3912782</v>
      </c>
      <c r="E6" s="5" t="n">
        <v>-4863981</v>
      </c>
      <c r="F6" s="5" t="n">
        <v>-4367233</v>
      </c>
      <c r="G6" s="5" t="n">
        <v>-4658555</v>
      </c>
      <c r="H6" s="5" t="n">
        <v>-4819940</v>
      </c>
      <c r="I6" s="5" t="n">
        <v>-4417708</v>
      </c>
      <c r="J6" s="5" t="n">
        <v>-16413385</v>
      </c>
      <c r="K6" s="5" t="n">
        <v>-18263436</v>
      </c>
      <c r="L6" s="5" t="n">
        <v>-13269229</v>
      </c>
    </row>
    <row r="7" spans="1:12">
      <c r="A7" s="4" t="s">
        <v>635</v>
      </c>
      <c r="B7" s="5" t="n">
        <v>3393564</v>
      </c>
      <c r="C7" s="5" t="n">
        <v>850579</v>
      </c>
      <c r="D7" s="5" t="n">
        <v>2146958</v>
      </c>
      <c r="E7" s="5" t="n">
        <v>714939</v>
      </c>
      <c r="F7" s="5" t="n">
        <v>1515078</v>
      </c>
      <c r="G7" s="5" t="n">
        <v>632025</v>
      </c>
      <c r="H7" s="5" t="n">
        <v>1585780</v>
      </c>
      <c r="I7" s="5" t="n">
        <v>145997</v>
      </c>
      <c r="J7" s="5" t="n">
        <v>7106040</v>
      </c>
      <c r="K7" s="5" t="n">
        <v>3878880</v>
      </c>
      <c r="L7" s="5" t="n">
        <v>-5252372</v>
      </c>
    </row>
    <row r="8" spans="1:12">
      <c r="A8" s="4" t="s">
        <v>636</v>
      </c>
      <c r="B8" s="6" t="n">
        <v>-525483</v>
      </c>
      <c r="C8" s="6" t="n">
        <v>-2866996</v>
      </c>
      <c r="D8" s="6" t="n">
        <v>-1765824</v>
      </c>
      <c r="E8" s="6" t="n">
        <v>-4149042</v>
      </c>
      <c r="F8" s="6" t="n">
        <v>-2852155</v>
      </c>
      <c r="G8" s="6" t="n">
        <v>-4026530</v>
      </c>
      <c r="H8" s="6" t="n">
        <v>-3234160</v>
      </c>
      <c r="I8" s="6" t="n">
        <v>-4271711</v>
      </c>
      <c r="J8" s="6" t="n">
        <v>-9307345</v>
      </c>
      <c r="K8" s="6" t="n">
        <v>-14384556</v>
      </c>
      <c r="L8" s="6" t="n">
        <v>-18521601</v>
      </c>
    </row>
    <row r="9" spans="1:12">
      <c r="A9" s="4" t="s">
        <v>637</v>
      </c>
      <c r="B9" s="6" t="n">
        <v>0</v>
      </c>
      <c r="C9" s="8" t="n">
        <v>-0.01</v>
      </c>
      <c r="D9" s="8" t="n">
        <v>-0.01</v>
      </c>
      <c r="E9" s="8" t="n">
        <v>-0.02</v>
      </c>
      <c r="F9" s="8" t="n">
        <v>-0.02</v>
      </c>
      <c r="G9" s="8" t="n">
        <v>-0.02</v>
      </c>
      <c r="H9" s="8" t="n">
        <v>-0.02</v>
      </c>
      <c r="I9" s="8" t="n">
        <v>-0.02</v>
      </c>
      <c r="J9" s="8" t="n">
        <v>-0.04</v>
      </c>
      <c r="K9" s="8" t="n">
        <v>-0.08</v>
      </c>
      <c r="L9" s="8" t="n">
        <v>-0.1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638</v>
      </c>
      <c r="B1" s="2" t="s">
        <v>639</v>
      </c>
      <c r="C1" s="2" t="s">
        <v>1</v>
      </c>
    </row>
    <row r="2" spans="1:3">
      <c r="B2" s="2" t="s">
        <v>640</v>
      </c>
      <c r="C2" s="2" t="s">
        <v>2</v>
      </c>
    </row>
    <row r="3" spans="1:3">
      <c r="A3" s="3" t="s">
        <v>641</v>
      </c>
    </row>
    <row r="4" spans="1:3">
      <c r="A4" s="4" t="s">
        <v>418</v>
      </c>
      <c r="C4" s="5" t="n">
        <v>5926391</v>
      </c>
    </row>
    <row r="5" spans="1:3">
      <c r="A5" s="4" t="s">
        <v>642</v>
      </c>
    </row>
    <row r="6" spans="1:3">
      <c r="A6" s="3" t="s">
        <v>641</v>
      </c>
    </row>
    <row r="7" spans="1:3">
      <c r="A7" s="4" t="s">
        <v>418</v>
      </c>
      <c r="B7" s="5" t="n">
        <v>3905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6:35Z</dcterms:created>
  <dcterms:modified xmlns:dcterms="http://purl.org/dc/terms/" xmlns:xsi="http://www.w3.org/2001/XMLSchema-instance" xsi:type="dcterms:W3CDTF">2017-02-24T16:16:35Z</dcterms:modified>
</cp:coreProperties>
</file>